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The Company and Basis of Presen" sheetId="6" state="visible" r:id="rId6"/>
    <sheet xmlns:r="http://schemas.openxmlformats.org/officeDocument/2006/relationships" name="Concentrations of Credit and Bu" sheetId="7" state="visible" r:id="rId7"/>
    <sheet xmlns:r="http://schemas.openxmlformats.org/officeDocument/2006/relationships" name="Fair Value of Financial Instrum" sheetId="8" state="visible" r:id="rId8"/>
    <sheet xmlns:r="http://schemas.openxmlformats.org/officeDocument/2006/relationships" name="Licensing Agreement and Deferre" sheetId="9" state="visible" r:id="rId9"/>
    <sheet xmlns:r="http://schemas.openxmlformats.org/officeDocument/2006/relationships" name="Agreement Assigned to Almont En" sheetId="10" state="visible" r:id="rId10"/>
    <sheet xmlns:r="http://schemas.openxmlformats.org/officeDocument/2006/relationships" name="Non-Exclusive Distribution Subl" sheetId="11" state="visible" r:id="rId11"/>
    <sheet xmlns:r="http://schemas.openxmlformats.org/officeDocument/2006/relationships" name="Other Current Assets" sheetId="12" state="visible" r:id="rId12"/>
    <sheet xmlns:r="http://schemas.openxmlformats.org/officeDocument/2006/relationships" name="Inventory" sheetId="13" state="visible" r:id="rId13"/>
    <sheet xmlns:r="http://schemas.openxmlformats.org/officeDocument/2006/relationships" name="License Deposits" sheetId="14" state="visible" r:id="rId14"/>
    <sheet xmlns:r="http://schemas.openxmlformats.org/officeDocument/2006/relationships" name="Property, Plant and Equipment" sheetId="15" state="visible" r:id="rId15"/>
    <sheet xmlns:r="http://schemas.openxmlformats.org/officeDocument/2006/relationships" name="Mortgage Loan Payable" sheetId="16" state="visible" r:id="rId16"/>
    <sheet xmlns:r="http://schemas.openxmlformats.org/officeDocument/2006/relationships" name="Accounts Payable and Accrued Li" sheetId="17" state="visible" r:id="rId17"/>
    <sheet xmlns:r="http://schemas.openxmlformats.org/officeDocument/2006/relationships" name="Promissory Notes to Related Par" sheetId="18" state="visible" r:id="rId18"/>
    <sheet xmlns:r="http://schemas.openxmlformats.org/officeDocument/2006/relationships" name="Promissory Note" sheetId="19" state="visible" r:id="rId19"/>
    <sheet xmlns:r="http://schemas.openxmlformats.org/officeDocument/2006/relationships" name="Convertible Promissory Notes an" sheetId="20" state="visible" r:id="rId20"/>
    <sheet xmlns:r="http://schemas.openxmlformats.org/officeDocument/2006/relationships" name="Capital Stock" sheetId="21" state="visible" r:id="rId21"/>
    <sheet xmlns:r="http://schemas.openxmlformats.org/officeDocument/2006/relationships" name="Loss Per Share" sheetId="22" state="visible" r:id="rId22"/>
    <sheet xmlns:r="http://schemas.openxmlformats.org/officeDocument/2006/relationships" name="Stock Option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ntractual Obligations and Com" sheetId="26" state="visible" r:id="rId26"/>
    <sheet xmlns:r="http://schemas.openxmlformats.org/officeDocument/2006/relationships" name="Litigation and Contingencies" sheetId="27" state="visible" r:id="rId27"/>
    <sheet xmlns:r="http://schemas.openxmlformats.org/officeDocument/2006/relationships" name="Recently Issued Accounting Stan" sheetId="28" state="visible" r:id="rId28"/>
    <sheet xmlns:r="http://schemas.openxmlformats.org/officeDocument/2006/relationships" name="Subsequent Events" sheetId="29" state="visible" r:id="rId29"/>
    <sheet xmlns:r="http://schemas.openxmlformats.org/officeDocument/2006/relationships" name="The Company and Basis of Pres30" sheetId="30" state="visible" r:id="rId30"/>
    <sheet xmlns:r="http://schemas.openxmlformats.org/officeDocument/2006/relationships" name="Agreement Assigned to Almont 31"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Accounts Payable and Accrued 34" sheetId="34" state="visible" r:id="rId34"/>
    <sheet xmlns:r="http://schemas.openxmlformats.org/officeDocument/2006/relationships" name="Convertible Promissory Notes 35" sheetId="35" state="visible" r:id="rId35"/>
    <sheet xmlns:r="http://schemas.openxmlformats.org/officeDocument/2006/relationships" name="Capital Stock (Tables)" sheetId="36" state="visible" r:id="rId36"/>
    <sheet xmlns:r="http://schemas.openxmlformats.org/officeDocument/2006/relationships" name="Stock Options (Tables)" sheetId="37" state="visible" r:id="rId37"/>
    <sheet xmlns:r="http://schemas.openxmlformats.org/officeDocument/2006/relationships" name="Related Party Transactions (Tab" sheetId="38" state="visible" r:id="rId38"/>
    <sheet xmlns:r="http://schemas.openxmlformats.org/officeDocument/2006/relationships" name="Contractual Obligations and C39" sheetId="39" state="visible" r:id="rId39"/>
    <sheet xmlns:r="http://schemas.openxmlformats.org/officeDocument/2006/relationships" name="The Company and Basis of Pres40" sheetId="40" state="visible" r:id="rId40"/>
    <sheet xmlns:r="http://schemas.openxmlformats.org/officeDocument/2006/relationships" name="Licensing Agreement and Defer41" sheetId="41" state="visible" r:id="rId41"/>
    <sheet xmlns:r="http://schemas.openxmlformats.org/officeDocument/2006/relationships" name="Agreement Assigned to Almont 42" sheetId="42" state="visible" r:id="rId42"/>
    <sheet xmlns:r="http://schemas.openxmlformats.org/officeDocument/2006/relationships" name="Agreement Assigned to Almont 43" sheetId="43" state="visible" r:id="rId43"/>
    <sheet xmlns:r="http://schemas.openxmlformats.org/officeDocument/2006/relationships" name="Non-Exclusive Distribution Su44" sheetId="44" state="visible" r:id="rId44"/>
    <sheet xmlns:r="http://schemas.openxmlformats.org/officeDocument/2006/relationships" name="Other Current Assets (Details)" sheetId="45" state="visible" r:id="rId45"/>
    <sheet xmlns:r="http://schemas.openxmlformats.org/officeDocument/2006/relationships" name="Inventory (Details)" sheetId="46" state="visible" r:id="rId46"/>
    <sheet xmlns:r="http://schemas.openxmlformats.org/officeDocument/2006/relationships" name="License Deposits (Details)"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Mortgage Loan Payable (Details)" sheetId="50" state="visible" r:id="rId50"/>
    <sheet xmlns:r="http://schemas.openxmlformats.org/officeDocument/2006/relationships" name="Accounts Payable and Accrued 51" sheetId="51" state="visible" r:id="rId51"/>
    <sheet xmlns:r="http://schemas.openxmlformats.org/officeDocument/2006/relationships" name="Promissory Notes to Related P52" sheetId="52" state="visible" r:id="rId52"/>
    <sheet xmlns:r="http://schemas.openxmlformats.org/officeDocument/2006/relationships" name="Promissory Note (Details)" sheetId="53" state="visible" r:id="rId53"/>
    <sheet xmlns:r="http://schemas.openxmlformats.org/officeDocument/2006/relationships" name="Convertible Promissory Notes 54" sheetId="54" state="visible" r:id="rId54"/>
    <sheet xmlns:r="http://schemas.openxmlformats.org/officeDocument/2006/relationships" name="Convertible Promissory Notes 55" sheetId="55" state="visible" r:id="rId55"/>
    <sheet xmlns:r="http://schemas.openxmlformats.org/officeDocument/2006/relationships" name="Capital Stock (Details)" sheetId="56" state="visible" r:id="rId56"/>
    <sheet xmlns:r="http://schemas.openxmlformats.org/officeDocument/2006/relationships" name="Capital Stock (Details Textual)" sheetId="57" state="visible" r:id="rId57"/>
    <sheet xmlns:r="http://schemas.openxmlformats.org/officeDocument/2006/relationships" name="Loss Per Share (Details)" sheetId="58" state="visible" r:id="rId58"/>
    <sheet xmlns:r="http://schemas.openxmlformats.org/officeDocument/2006/relationships" name="Stock Options (Details)" sheetId="59" state="visible" r:id="rId59"/>
    <sheet xmlns:r="http://schemas.openxmlformats.org/officeDocument/2006/relationships" name="Stock Options (Details 1)" sheetId="60" state="visible" r:id="rId60"/>
    <sheet xmlns:r="http://schemas.openxmlformats.org/officeDocument/2006/relationships" name="Stock Options (Details Textual)" sheetId="61" state="visible" r:id="rId61"/>
    <sheet xmlns:r="http://schemas.openxmlformats.org/officeDocument/2006/relationships" name="Income Taxes (Details)" sheetId="62" state="visible" r:id="rId62"/>
    <sheet xmlns:r="http://schemas.openxmlformats.org/officeDocument/2006/relationships" name="Related Party Transactions (Det" sheetId="63" state="visible" r:id="rId63"/>
    <sheet xmlns:r="http://schemas.openxmlformats.org/officeDocument/2006/relationships" name="Related Party Transactions (D64" sheetId="64" state="visible" r:id="rId64"/>
    <sheet xmlns:r="http://schemas.openxmlformats.org/officeDocument/2006/relationships" name="Contractual Obligations and C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565">
  <si>
    <t>Document and Entity Information - shares</t>
  </si>
  <si>
    <t>3 Months Ended</t>
  </si>
  <si>
    <t>Mar. 31, 2018</t>
  </si>
  <si>
    <t>May 14, 2018</t>
  </si>
  <si>
    <t>Document and Entity Information [Abstract]</t>
  </si>
  <si>
    <t>Entity Registrant Name</t>
  </si>
  <si>
    <t>COATES INTERNATIONAL LTD \DE\</t>
  </si>
  <si>
    <t>Entity Central Index Key</t>
  </si>
  <si>
    <t>Amendment Flag</t>
  </si>
  <si>
    <t>false</t>
  </si>
  <si>
    <t>Trading Symbol</t>
  </si>
  <si>
    <t>COT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Balance Sheets - USD ($)</t>
  </si>
  <si>
    <t>Dec. 31, 2017</t>
  </si>
  <si>
    <t>Current Assets</t>
  </si>
  <si>
    <t>Cash</t>
  </si>
  <si>
    <t>Inventory</t>
  </si>
  <si>
    <t>Other current assets</t>
  </si>
  <si>
    <t>Total Current Assets</t>
  </si>
  <si>
    <t>Property, plant and equipment, net</t>
  </si>
  <si>
    <t>Deferred licensing costs, net</t>
  </si>
  <si>
    <t>Total Assets</t>
  </si>
  <si>
    <t>Current Liabilities</t>
  </si>
  <si>
    <t>Accounts payable and accrued liabilities</t>
  </si>
  <si>
    <t>Deferred compensation payable</t>
  </si>
  <si>
    <t>Promissory notes to related parties</t>
  </si>
  <si>
    <t>Mortgage loan payable</t>
  </si>
  <si>
    <t>Derivative liability related to convertible promissory notes</t>
  </si>
  <si>
    <t>Convertible promissory notes, net of unamortized discount</t>
  </si>
  <si>
    <t>Unearned revenues</t>
  </si>
  <si>
    <t>Sublicense deposits</t>
  </si>
  <si>
    <t>Total Current Liabilities</t>
  </si>
  <si>
    <t>Non-current portion of sublicense deposits</t>
  </si>
  <si>
    <t>Total Liabilities</t>
  </si>
  <si>
    <t>Commitments and Contingencies</t>
  </si>
  <si>
    <t xml:space="preserve"> </t>
  </si>
  <si>
    <t>Stockholders' Deficiency</t>
  </si>
  <si>
    <t>Preferred stock, $0.001 par value, 350,000 shares authorized:</t>
  </si>
  <si>
    <t>Series A Preferred Stock, 5,000 shares designated, 3,601 shares issued and outstanding at March 31, 2018 and December 31, 2017, respectively</t>
  </si>
  <si>
    <t>Series B Convertible Preferred Stock, 345,000 shares designated, 281,378 and 228,471 shares issued and outstanding at March 31, 2018 and December 31, 2017, respectively</t>
  </si>
  <si>
    <t>Common Stock, $0.0001 par value, 120,000 shares authorized, 45,300,694 and 36,943,242 shares issued and outstanding at March 31, 2018 and December 31, 2017, respectively</t>
  </si>
  <si>
    <t>Additional paid-in capital</t>
  </si>
  <si>
    <t>Accumulated deficit</t>
  </si>
  <si>
    <t>Total Stockholders' Deficiency</t>
  </si>
  <si>
    <t>Total Liabilities and Stockholders' Deficiency</t>
  </si>
  <si>
    <t>Balance Sheets (Parenthetical) - $ / shares</t>
  </si>
  <si>
    <t>Preferred stock, par value</t>
  </si>
  <si>
    <t>Preferred stock, authorized shares</t>
  </si>
  <si>
    <t>Common stock, par value</t>
  </si>
  <si>
    <t>Common stock, authorized shares</t>
  </si>
  <si>
    <t>Common stock, issued shares</t>
  </si>
  <si>
    <t>Common stock, outstanding shares</t>
  </si>
  <si>
    <t>Series A Preferred Stock</t>
  </si>
  <si>
    <t>Series A preferred stock, designated shares</t>
  </si>
  <si>
    <t>Series A Preferred stock, issued shares</t>
  </si>
  <si>
    <t>Series A Preferred stock, outstanding shares</t>
  </si>
  <si>
    <t>Series B Convertible Preferred Stock</t>
  </si>
  <si>
    <t>Series B convertible preferred stock, designated shares</t>
  </si>
  <si>
    <t>Series B Preferred stock, issued shares</t>
  </si>
  <si>
    <t>Series B Preferred stock, outstanding shares</t>
  </si>
  <si>
    <t>Statements of Operations (Unaudited) - USD ($)</t>
  </si>
  <si>
    <t>Mar. 31, 2017</t>
  </si>
  <si>
    <t>Statements of Operations [Abstract]</t>
  </si>
  <si>
    <t>Sublicensing fee revenue</t>
  </si>
  <si>
    <t>Total Revenues</t>
  </si>
  <si>
    <t>Expenses:</t>
  </si>
  <si>
    <t>Research and development costs</t>
  </si>
  <si>
    <t>Stock-based compensation expense</t>
  </si>
  <si>
    <t>Compensation and benefits</t>
  </si>
  <si>
    <t>General and administrative expenses</t>
  </si>
  <si>
    <t>Depreciation and amortization</t>
  </si>
  <si>
    <t>Total Operating Expenses</t>
  </si>
  <si>
    <t>Loss from Operations</t>
  </si>
  <si>
    <t>Other Expenses:</t>
  </si>
  <si>
    <t>Increase in estimated fair value of embedded derivative liabilities</t>
  </si>
  <si>
    <t>Loss on conversion of convertible notes</t>
  </si>
  <si>
    <t>Interest expense, net</t>
  </si>
  <si>
    <t>Total other expenses</t>
  </si>
  <si>
    <t>Loss Before Income Taxes</t>
  </si>
  <si>
    <t>Provision for income taxes</t>
  </si>
  <si>
    <t>Net Loss</t>
  </si>
  <si>
    <t>Basic net loss per share</t>
  </si>
  <si>
    <t>Basic weighted average shares outstanding</t>
  </si>
  <si>
    <t>Diluted net loss per share</t>
  </si>
  <si>
    <t>Diluted weighted average shares outstanding</t>
  </si>
  <si>
    <t>Statements of Cash Flows (Unaudited) - USD ($)</t>
  </si>
  <si>
    <t>Statement of Cash Flows [Abstract]</t>
  </si>
  <si>
    <t>Net Cash Used in Operating Activities</t>
  </si>
  <si>
    <t>Net Cash Used in Investing Activities</t>
  </si>
  <si>
    <t>Cash Flows Provided by Financing Activities:</t>
  </si>
  <si>
    <t>Issuance of convertible promissory notes</t>
  </si>
  <si>
    <t>Issuance of common stock under equity purchase agreements</t>
  </si>
  <si>
    <t>Issuance of promissory note</t>
  </si>
  <si>
    <t>Issuance of promissory notes to related parties</t>
  </si>
  <si>
    <t>Repayment of promissory notes and accrued interest to related parties</t>
  </si>
  <si>
    <t>Repayment of mortgage loan</t>
  </si>
  <si>
    <t>Net Cash Provided by Financing Activities</t>
  </si>
  <si>
    <t>Net Increase (Decrease) in Cash</t>
  </si>
  <si>
    <t>Cash, beginning of period</t>
  </si>
  <si>
    <t>Cash, end of period</t>
  </si>
  <si>
    <t>Supplemental Disclosure of Cash Flow Information:</t>
  </si>
  <si>
    <t>Cash paid during the year for interest</t>
  </si>
  <si>
    <t>Supplemental Disclosure of Non-cash Financing Activities:</t>
  </si>
  <si>
    <t>Conversion of convertible promissory notes</t>
  </si>
  <si>
    <t>The Company and Basis of Presentation</t>
  </si>
  <si>
    <t>The Company and Basis of Presentation [Abstract]</t>
  </si>
  <si>
    <t>THE COMPANY AND BASIS OF PRESENTATION</t>
  </si>
  <si>
    <t>1. THE COMPANY AND BASIS OF PRESENTATION Nature of Organization Coates International, Ltd. (the “Company” or “CIL”) has acquired the exclusive licensing rights to the patented Coates spherical rotary valve (“CSRV ® ® ® ® ® Management believes that the CSRV ®
● Improved fuel
efficiency
● Lower levels of harmful emissions
● Adaptability to numerous types of engine fuels
● Longer engine life
● Longer intervals between engine servicing The CSRV ® ® ® ® ® ® ® ® ® Basis of Presentation The accompanying condensed financial statements include the accounts of the Company.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financial statements have been reclassified to conform to the current period’s presentation. These condensed financial statements and accompanying notes should be read in conjunction with the Company’s annual financial statements and the notes thereto included in its Annual Report on Form 10-K for the year ended December 31, 2017 and the
Company’s quarterly financial statements and the notes thereto included in its Quarterly Reports. Since the Company’s inception, the Company has been responsible for the development costs of the CSRV ® ® ® ® As shown in the accompanying financial statements, the Company has incurred recurring losses from operations and, as of March 31, 2018, had a stockholders’ deficiency of ($6,376,000). In addition, our mortgage loan which had a principal balance of $1,258,000 at March 31, 2018, matures in July 2018. The Company will be required to renegotiate the terms of an extension of the mortgage loan or successfully refinance the property with another mortgage lender, if possible. Failure to do so could adversely affect the Company’s financial position and results of operations. In addition, the recent trading price range of the Company’s common stock has introduced additional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 ® 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 Reverse Stock Split The Company effected a one-for-200 reverse stock split of all of its outstanding shares of common stock, Series A Preferred Stock, Series B Convertible Preferred Stock, common stock warrants and stock options as of the close of trading on December 1, 2017. All prior year balances of shares of capital stock, warrants and stock options outstanding and all presentations and disclosures of transactions in shares of capital stock, warrants and stock options have been restated on a pro forma basis as if the reverse stock split had occurred prior to January 1, 2017. Such restatements include calculations regarding the Company’s weighted average shares outstanding and loss per share. Inventory Inventory consists of raw materials and work-in-process, including overhead. Inventory is stated at the lower of cost or net realizable value. Inventory is accounted for on the first-in, first-out method. Use of Estimates 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hares of Series A Preferred Stock and Series B Convertible Preferred Stock issued,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Concentrations of Credit and Business Risk</t>
  </si>
  <si>
    <t>Concentrations of Credit and Business Risk [Abstract]</t>
  </si>
  <si>
    <t>CONCENTRATIONS OF CREDIT AND BUSINESS RISK</t>
  </si>
  <si>
    <t>2. CONCENTRATIONS OF CREDIT AND BUSINESS RISK The Company maintains cash balances with one financial institution. Monies on deposit are fully insured by the Federal Deposit Insurance Corporation. The Company’s operations are devoted to the development, application, licensing and marketing of the CSRV ® ®</t>
  </si>
  <si>
    <t>Fair Value of Financial Instruments</t>
  </si>
  <si>
    <t>Fair Value of Financial Instruments [Abstract]</t>
  </si>
  <si>
    <t>FAIR VALUE OF FINANCIAL INSTRUMENTS</t>
  </si>
  <si>
    <t>3. FAIR VALUE OF FINANCIAL INSTRUMENTS Cash, Other Assets, Accounts Payable and Accrued Liabilities and Other Liabilities With the exception of convertible promissory notes, the carrying amount of these items approximates their fair value because of the short term maturity of these instruments. The convertible promissory notes are reported at their estimated fair value, determined as described in more detail in Note 15. Limit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Licensing Agreement and Deferred Licensing Costs</t>
  </si>
  <si>
    <t>Licensing Agreement and Deferred Licensing Costs [Abstract]</t>
  </si>
  <si>
    <t>LICENSING AGREEMENT AND DEFERRED LICENSING COSTS</t>
  </si>
  <si>
    <t>4. LICENSING AGREEMENT AND DEFERRED LICENSING COSTS The Company holds a manufacturing, use, lease and sale license from George J. Coates and Gregory G. Coates for the CSRV ® ® ® ® ® Under the License Agreement, George J. Coates and Gregory G. Coates agreed that they will not grant any Western Hemisphere licenses to any other party with respect to the CSRV ® At March 31, 2018 and December 31, 2017, deferred licensing costs, comprised of expenditures for patent costs incurred pursuant to the CSRV ®</t>
  </si>
  <si>
    <t>Agreement Assigned to Almont Energy, Inc.</t>
  </si>
  <si>
    <t>Agreement Assigned to Almont Energy, Inc. [Abstract]</t>
  </si>
  <si>
    <t>AGREEMENT ASSIGNED TO ALMONT ENERGY, INC.</t>
  </si>
  <si>
    <t>5. AGREEMENT ASSIGNED TO ALMONT ENERGY, INC. In 2010, Almont Energy Inc. (“Almont”), a privately held, independent third-party entity based in Alberta, Canada became the assignee of a sublicense which covers the use of the CSRV ® ® In prior years, the Company received a non-refundable $300,000 deposit on the Canadian License. As the Company continues to be desirous of commencing shipments of its CSRV® products to Almont under the sublicense at such time that it is able to start up production operations, it has continued to amortize this deposit into income over the period until expiration of the last CSRV ®
Year Ending Amount
2018 14,000
2019 19,000
2020 19,000
2021 19,000
Thereafter 94,000
$ 165,000 At March 31, 2018 and December 31, 2017, the unamortized balance of this license deposit was $165,000 and $170,000, respectively. The current portion of $19,000 is included in sublicense deposits under current assets and the remainder of the balance is included in non-current sublicense deposits on the accompanying balance sheets at March 31, 2018 and December 31, 2017, respectively.</t>
  </si>
  <si>
    <t>Non-Exclusive Distribution Sublicense with Renown Power Development, Ltd.</t>
  </si>
  <si>
    <t>Non-Exclusive Distribution Sublicense with Renown Power Development, Ltd. [Abstract]</t>
  </si>
  <si>
    <t>NON-EXCLUSIVE DISTRIBUTION SUBLICENSE WITH RENOWN POWER DEVELOPMENT, LTD.</t>
  </si>
  <si>
    <t>6. NON-EXCLUSIVE DISTRIBUTION SUBLICENSE WITH RENOWN POWER DEVELOPMENT, LTD. In February 2015, the Company granted a non-exclusive distribution sublicense to Renown Power Development, Ltd., a China-based sales and distribution company (“Renown”) covering the territory defined as the Western Hemisphere. Under this sublicense, Renown will be permitted to sell, lease and distribute CSRV ® ® ® ® At this time, as the Company’s intellectual property rights only cover the territory of North America, it does not have any rights to enter into a manufacturing and sale license agreement with Coates Power. These rights are currently held by George J. Coates, Gregory G. Coates and The Coates Trust, a trust controlled by George J. Coates. Coates Power and Renown are controlled and managed by Mr. James Pang, the Company’s liaison agent in China. The Company received a $131,000 cash deposit with an order from Coates Power to produce two Gen Sets. This amount is included in Deposits in the accompanying balance sheets at March 31, 2018 and December 31, 2017. The Company intends to build and ship these two generators at such time that Coates Power is able to commence production in accordance with the manufacturing license agreement and there is sufficient working capital for this purpose.</t>
  </si>
  <si>
    <t>Other Current Assets</t>
  </si>
  <si>
    <t>Other Current Assets [Abstract]</t>
  </si>
  <si>
    <t>OTHER CURRENT ASSETS</t>
  </si>
  <si>
    <t>7. OTHER CURRENT ASSETS Other current assets at March 31, 2018 and December 31, 2017 amounted to $50,000 and $1,000, respectively. The balance at March 31, 2018 included $48,000 for inventory billed, but not received.</t>
  </si>
  <si>
    <t>Inventory [Abstract]</t>
  </si>
  <si>
    <t>INVENTORY</t>
  </si>
  <si>
    <t xml:space="preserve">8. INVENTORY Inventory consisted of the following: March 31, December 31, Raw materials $ 102,000 $ 104,000 </t>
  </si>
  <si>
    <t>License Deposits</t>
  </si>
  <si>
    <t>License Deposits [Abstract]</t>
  </si>
  <si>
    <t>LICENSE DEPOSITS</t>
  </si>
  <si>
    <t>9. LICENSE DEPOSITS Sublicensing fee revenue for the three months ended March 31, 2018 and 2017 amounted to $5,000 and $5,000, respectively.</t>
  </si>
  <si>
    <t>Property, Plant and Equipment</t>
  </si>
  <si>
    <t>Property, Plant and Equipment [Abstract]</t>
  </si>
  <si>
    <t>PROPERTY, PLANT AND EQUIPMENT</t>
  </si>
  <si>
    <t>10. PROPERTY, PLANT AND EQUIPMENT Property, plant and equipment at cost, less accumulated depreciation, consists of the following: March 31, December 31, Land $ 1,235,000 $ 1,235,000 Building 964,000 964,000 Building improvements 83,000 83,000 Machinery and equipment 689,000 689,000 Furniture and fixtures 57,000 57,000 3,028,000 3.028,000 Less: Accumulated depreciation (1,006,000 ) (996,000 ) Total $ 2,022,000 $ 2,032,000 Depreciation expense amounted to $10,000 and $11,000 for the three months ended March 31, 2018 and 2017, respectively.</t>
  </si>
  <si>
    <t>Mortgage Loan Payable</t>
  </si>
  <si>
    <t>Mortgage Loan Payable/Promissory Notes [Abstract]</t>
  </si>
  <si>
    <t>MORTGAGE LOAN PAYABLE</t>
  </si>
  <si>
    <t>11. MORTGAGE LOAN PAYABLE The Company has a mortgage loan on the land and building that serves as its headquarters and research and development facility which bears interest at the rate of 7.5% per annum and matures in July 2018. Interest expense for the three months ended March 31, 2018 and 2017 amounted to $24,000 and $25,000, respectively. The loan requires monthly payments of interest, plus $5,000 which is being applied to the principal balance. The remaining principal balance at March 31, 2018 and December 31, 2017 was $1,258,000 and $1,273,000, respectively. The mortgage loan may be prepaid in whole, or, in part, at any time without penalty. The Company will be required to renegotiate the terms of a further extension of the mortgage loan or successfully refinance the property with another mortgage lender, if possible. Failure to do so, could adversely affect the Company’s financial position and results of operations. The loan is collateralized by a security interest in all of the Company’s assets, the pledge of 25,000 shares of common stock of the Company owned by George J. Coates, which were deposited into escrow for the benefit of the lender and the personal guarantee of George J. Coates. The Company is not permitted to create or permit any secondary mortgage or similar liens on the property or improvements thereon without prior consent of the lender.</t>
  </si>
  <si>
    <t>Accounts Payable and Accrued Liabilities</t>
  </si>
  <si>
    <t>Accounts Payable and Accrued Liabilities [Abstract]</t>
  </si>
  <si>
    <t>ACCOUNTS PAYABLE AND ACCRUED LIABILITIES</t>
  </si>
  <si>
    <t xml:space="preserve">12. ACCOUNTS PAYABLE AND ACCRUED LIABILITIES Accounts payable and accrued liabilities are as follows: March 31, December 31, Legal and professional fees $ 1,396,000 $ 1,427,000 Accrued interest expense 622,000 582,000 General and administrative expenses 528,000 420,000 Research and development costs 115,000 115,000 Total $ 2,661,000 $ 2,544,000 </t>
  </si>
  <si>
    <t>Promissory Notes to Related Parties</t>
  </si>
  <si>
    <t>Promissory Notes to Related Parties [Abstract]</t>
  </si>
  <si>
    <t>PROMISSORY NOTES TO RELATED PARTIES</t>
  </si>
  <si>
    <t>13. PROMISSORY NOTES TO RELATED PARTIES Promissory Notes Issued to George J. Coates During the three months ended March 31, 2018 and 2017, the Company issued, in a series of transactions, promissory notes to George J. Coates and received cash proceeds of $-0- and $4,000, respectively and repaid promissory notes to George J. Coates in the aggregate principal amount of $20,000 and $4,000, respectively. Interest expense for the three months ended March 31, 2018 and 2017 amounted to $13,000 and $13,000, respectively. The promissory notes are payable on demand and provide for interest at the rate of 17% per annum, compounded monthly. At March 31, 2018, the outstanding principal balance was $-0- and the balance of unpaid accrued interest was $331,000. Promissory Note Issued to Gregory G. Coates The Company has a non-interest bearing promissory note due to Gregory G. Coates which is payable on demand. Interest is being imputed on this promissory note at the rate of 10% per annum. During the three months ended March 31, 2018 and 2017, the Company, partially repaid $15,000 and $-0-, respectively of this promissory note. Imputed interest expense for the three months ended March 31, 2018 and 2017, amounted to $35,000 and $35,000, respectively. At March 31, 2018, the outstanding principal balance was $1,403,000. Promissory Notes Issued to Bernadette Coates During the three months ended March 31, 2018 and 2017, the Company issued promissory notes to Bernadette Coates, spouse of George J. Coates and received cash proceeds of $-0- and $1,000, respectively. The Company repaid promissory notes to Bernadette Coates in the principal amount of $15,000 and $6,000, respectively. The promissory notes are payable on demand and provide for interest at the rate of 17% per annum, compounded monthly. Interest expense for the three months ended March 31, 2018 and 2017, amounted to $7,000 and $3,000, respectively. At March 31, 2018, the outstanding principal balance was $14,000. Promissory Note Issued to Employee The Company issued a promissory note to an employee which was payable on demand and provided for interest at the rate of 17% per annum, compounded monthly. In February 2018, this note was repaid in full along with accrued interest thereon of $1,400. The aggregate amount of unpaid accrued interest on all promissory notes amounting to $432,000 is included in accounts payable and accrued liabilities in the accompanying balance sheet at March 31, 2018.</t>
  </si>
  <si>
    <t>Promissory Note</t>
  </si>
  <si>
    <t>PROMISSORY NOTE</t>
  </si>
  <si>
    <t>14. PROMISSORY NOTE In March 2017, the Company issued a $25,000 promissory note with a maturity date of May 13, 2017. Interest was payable upon maturity in the form of 10,000,000 shares of unregistered, restricted shares of the Company's common stock. In addition, the Company agreed to extend warrants held by the lender to purchase 10,839,752 shares of common stock that were scheduled to expire in 2017 for an additional five years and modify the exercise price to $0.03 per share. On May 5, 2017, the Company prepaid the note in full and issued 8,688,525 shares of its common stock representing the prorated number of shares for interest on the note, as a result of the prepayment. Interest expense of $4,000 was recorded for issuance of these shares based on the closing trading price on the date of issuance.</t>
  </si>
  <si>
    <t>Convertible Promissory Notes and Embedded Derivative Liability</t>
  </si>
  <si>
    <t>Convertible Promissory Notes and Embedded Derivative Liability [Abstract]</t>
  </si>
  <si>
    <t>CONVERTIBLE PROMISSORY NOTES AND EMBEDDED DERIVATIVE LIABILITY</t>
  </si>
  <si>
    <t>15. CONVERTIBLE PROMISSORY NOTES AND EMBEDDED DERIVATIVE LIABILITY From time to time, the Company issues convertible promissory notes, the proceeds of which are used for general working capital purposes. At March 31, 2018, there was $385,000 principal amount of convertible promissory notes outstanding. During the three months ended March 31, 2018 and 2017, $287,000 and $93,000 of convertible promissory notes were issued, respectively. Outstanding notes may be converted into unregistered shares of the Company’s common stock at a discount ranging from 30% to 39% of the defined trading price of the common stock on the date of conversion. The defined trading prices are based on the trading price of the stock during a defined period ranging from ten to twenty-five trading days immediately preceding the date of conversion. The conversion rate discount establishes a beneficial conversion feature (“BCF”) or unamortized discount, which is required to be valued and accreted to interest expense over the six-month period until the conversion of the notes into restricted shares of common stock is permitted. In addition, the conversion formula meets the conditions that require accounting for convertible notes as derivative liability instruments. The effective interest rate on the outstanding convertible notes at March 31, 2018 ranged from 107% to 147%. The unamortized discount on the outstanding convertible notes at March 31, 2018 and December 31, 2017 amounted to $116,000 and $52,000, respectively. The convertible notes generally become convertible, in whole, or in part, beginning on the six month anniversary of the issuance date and may be prepaid at the option of the Company, with a prepayment penalty ranging from 15% to 50% of the principal amount of the convertible note at any time prior to becoming eligible for conversion. One convertible promissory note with an aggregate outstanding balance of $53,000 is convertible in monthly installments in an amount determined by the noteholder, plus accrued interest. The Company may elect, at its option to repay each monthly installment in whole, or in part, in cash, without penalty. The amount of each installment not paid in cash is converted into shares of the Company’s common stock. This convertible note also requires that the conversion price be re-measured 23 trading days after the conversion shares are originally delivered. If the re-measured conversion price is lower, then the Company is required to issue additional conversion shares to the noteholder. In accordance with GAAP, the estimated fair value of the embedded derivative liability related to the convertible notes is required to be remeasured at each balance sheet date. The fair value measurement accounting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which are as follows: ● Level 1 – Inputs are quoted prices (unadjusted) in active markets for identical assets or liabilities. ● Level 2 – Inputs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The estimated fair value of the embedded derivative liabilities
related to promissory notes outstanding was measured as the aggregate estimated fair value, based on Level 2 inputs, which included quoted daily yield curve rates of treasury securities with comparable maturities and, because the actual volatility rate on the Company’s common stock is not available, a conservative estimated volatility rate of 200%. The embedded derivative liability arises because, based on historical trading patterns of the Company’s stock, the formula for determining the Conversion Rate is expected to result in a different Conversion Rate than the closing price of the stock on the actual date of conversion (hereinafter referred to as the “Variable Conversion Rate Differential”). The estimated fair values of the derivative liabilities have been calculated based on a Black-Scholes option pricing model. The following table presents the Company's fair value hierarchy of financial assets and liabilities measured at fair value at: March 31, December 31, Level 1 Inputs $ - $ - Level 2 Inputs 497,000 359,000 Level 3 Inputs - - Total $ 497,000 $ 359,000 In a series of transactions, during the three months ended March 31, 2018, convertible promissory notes with an aggregate principal balance of $82,000, including accrued interest thereon were converted into 8,357,452 unregistered shares of common stock. The Company incurred a loss on these conversions amounting to $21,000 for the three months ended March 31, 2018. In a series of transactions, during the three months ended March 31, 2017, convertible promissory notes with an aggregate principal balance of $56,000, including accrued interest thereon were converted into 854,365 unregistered shares of common stock. The Company incurred a loss on these conversions amounting to $12,000 for the three months ended March 31, 2017. At March 31, 2018, the Company did not have enough unissued, authorized shares of its common stock to meet the 160,748,286-share aggregate contractual reserve requirements of its outstanding convertible debt. This was due to the filing of a Certificate of Validation with the Secretary of State of Delaware on April 2, 2018, as more fully discussed in Note 24, which reduced the number of authorized shares of common stock from 12,000,000,000 to 120,000,000. This reduction was retroactive to the close of trading in the Company's common stock on December 1, 2017. The Company has obtained 90-day waivers of this default from each of the convertible noteholders. As discussed in more detail in Note 24, on May 7, 2018, the Company filed a Notice of Conversion with the Secretary of State of Nevada, which increased the number of authorized shares of the Company's common stock from 120,000,000 to 2,400,000,000, thereby automatically curing this default condition for all convertible notes. At March 31, 2018, $149,000 of the Company’s outstanding convertible notes were eligible for conversion. The Company made the private placement of these securities in reliance upon Section 4(2) of the Securities Act of 1933, as amended (the “Act”), Rule 506 of Regulation D, and the rules and regulations promulgated thereunder, and/or upon any other exemption from the registration requirements of the Act, as applicable.</t>
  </si>
  <si>
    <t>Capital Stock</t>
  </si>
  <si>
    <t>Capital Stock/Stock Options [Abstract]</t>
  </si>
  <si>
    <t>CAPITAL STOCK</t>
  </si>
  <si>
    <t>16. CAPITAL STOCK Common Stock The Company’s common stock is traded on OTC Pink Sheets. Investors can find real-time quotes and market information for the Company at www.otcmarkets.com At the close of trading in the Company’s common stock on December 1, 2017, a 1:200 reverse stock split of all of the Company’s shares of common stock, shares of preferred stock, common stock warrants and stock options became effective. Shareholders were paid cash-in-lieu of any fractional shares that would have resulted in connection with the reverse stock split. The reverse stock split was approved by the board of directors and George J. Coates, the majority stockholder by means of a written consent. For purposes of presenting the accompanying financial statements as of March 31, 2018 and December 31, 2017 and for the three months ended March 31, 2018, all balances, transactions and calculations were restated on a pro forma basis as if the reverse stock split occurred prior to the beginning of the year ended December 31, 2017. The following common stock transactions occurred during the three months ended March 31, 2018: ● In a series of transactions,
convertible promissory notes with an aggregate principal balance of $82,000, including accrued interest thereon were converted into 8,375,452 unregistered shares of common stock. The following common stock transactions occurred during the nine months ended September 30, 2017: ● In a series of transactions during the three months ended March 31, 2017, convertible promissory notes with an aggregate principal balance of $56,000, including accrued interest thereon were converted into 854,365 unregistered shares of common stock. ● During the three months ended March 31, 2017, Barry C. Kaye converted 6.86 shares of Series B into 6,860 unregistered, restricted shares of the Company’s common stock. Preferred Stock and anti-dilution rights The Company is authorized to issue 350,000 shares of preferred stock, par value, $0.001 per share (the “Preferred Stock”). The Company may issue any class of the Preferred Stock in any series. The board is authorized to establish and designate series, and to fix the number of shares included in each such series and the relative rights, preferences and limitations as between series, provided that, if the stated dividends and amounts payable on liquidation are not paid in full, the shares of all series of the same class shall share ratably in the payment of dividends including accumulations, if any, in accordance with the sums which would be payable on such shares if all dividends were declared and paid in full and in any distribution of assets other than by way of dividends in accordance with the sums which would be payable on such distribution if all sums payable were discharged in full. Shares of
each such series when issued, shall be designated to distinguish the shares of each series from shares of all other series. There are two series of Preferred Stock that have been designated to date from the total 100,000,000 authorized shares of Preferred Stock. These are as follows: ● Series A Preferred Stock, par value $0.001 per share (“Series A”), 5,000 shares designated, 3,601 shares issued and outstanding as of March 31, 2018 and December 31, 2017, respectively. Shares of Series A entitle the holder to 10,000 votes per share on all matters brought before the shareholders for a vote. These shares are not entitled to receive dividends or share in distributions of capital and have no liquidation preference. All outstanding shares of Series A are owned by George J. Coates, which entitle him to 36,010,000 million votes in addition to his voting rights from the shares of common stock and the shares of Series B he holds. The Company may issue additional shares of Series A Preferred Stock to Mr. Coates if deemed necessary to provide anti-dilution protection and maintain his ownership percentage of eligible votes. Issuances of shares of Series A to George J. Coates do not have any effect on the share of dividends or liquidation value of the holders of the Company’s common stock. However, the voting rights of the holders of the Company’s common stock are diluted with each issuance. During the three months ended March 31, 2017, the Company issued 3,351 shares of Series A Preferred Stock to George J. Coates representing anti-dilution shares to restore Mr. Coates’ percentage of eligible votes to 85.7%. This percentage increased as a result of Mr. Coates’ acquisition of additional shares of common stock in 2016. ● Series B Convertible Preferred Stock, par value $0.001 per share, 345,000 shares designated and 281,378 and 228,471 shares issued and outstanding at March 31, 2018 and December 31, 2017, respectively. Shares of Series B do not earn any dividends and may be converted at the option of the holder at any time beginning on the second annual anniversary date after the date of issuance into 1,000 unregistered shares of the Company’s common stock. Holders of the Series B are entitled to one thousand votes per share held on all matters brought before the shareholders for a vote. In the event that either (i) the Company enters into an underwriting agreement for a secondary public offering of securities, or (ii) a change in control of the Company is consummated representing 50% more of the then outstanding shares of Company’s common stock, plus the number of shares of common stock into which any convertible preferred stock is convertible, regardless of whether or not such shares are otherwise eligible for conversion, then the Series B may be immediately converted at the option of the holder into restricted shares of the Company’s common stock. The Company provides anti-dilution protection for certain of its key employees. For each new share of common stock issued by the Company to non-Coates family members in the future, additional shares of Series B will be issued to maintain their fixed ownership percentage of the Company. The fixed ownership percentage is adjusted for acquisitions and dispositions of common stock, not related to conversions of Series B Convertible Preferred Stock, by these key employees. At March 31, 2018, the fixed ownership percentages were as follows: 1. George J. Coates – 80.63% 2. Gregory G. Coates – 6.10% 3. Barry C. Kaye – 0.048% These anti-dilution provisions do not apply to new shares of common stock issued in connection with exercises of employee stock options, a secondary public offering of the Company’s securities or a merger or acquisition. The following presents by year, the number of shares of Series B held and the year that they become eligible for conversion into shares of common stock, as of March 31, 2018. Total 2018 2019 2020 George J. Coates 260,020 74,506 136,599 48,915 Gregory G. Coates 19,832 5,484 10,646 3,702 Barry C. Kaye 1,526 413 823 290 Total 281,378 80,403 148,068 52,907 For the three months ended March 31, 2018, 48,915, 3,702 and 290 shares of Series B were issued to George J. Coates, Gregory G. Coates and Barry C. Kaye, respectively, having an estimated fair value of $545,000, $41,000 and $3,000, respectively. These amounts were included in stock-based compensation expense in the accompanying statement of operations for the three months ended March 31, 2018. For the three months ended March 31, 2017, 3,861, 597 and 47 shares of Series B were issued to George J. Coates, Gregory G. Coates and Barry C. Kaye, respectively, having an estimated fair value of $132,000, $39,000 and $3,000, respectively. These amounts were included in stock-based compensation expense in the accompanying statement of operations for the nine months ended March 31, 2017. During the three months ended March 31, 2017, Barry C. Kaye converted 6.86 shares of Series B into 6,868 unregistered, restricted shares of the Company’s common stock. In the event that all of the 281,378 shares of Series B outstanding at March 31, 2018 were converted, once the conversion restrictions lapse, an additional 281,378,000 new restricted shares of common stock would be issued. On a pro forma basis, based on the number of shares of common stock outstanding at March 31, 2018, this would dilute the ownership percentage of non-affiliated stockholders from 85.4% to 12.8%. To the extent that additional shares of Series B are issued under the anti-dilution plan, the non-affiliated stockholders’ percentage ownership of the Company would be further diluted.</t>
  </si>
  <si>
    <t>Loss Per Share</t>
  </si>
  <si>
    <t>Loss Per Share [Abstract]</t>
  </si>
  <si>
    <t>LOSS PER SHARE</t>
  </si>
  <si>
    <t>17. LOSS PER SHARE At March 31, 2018, there were stock warrants outstanding to purchase 741,725 shares of common stock at exercise prices ranging from $0.10 to $13.50 per share, vested stock options outstanding to acquire 62,350 shares of common stock at exercise prices ranging from $5.60 to $88.00 per share and $385,000 of convertible promissory notes outstanding, which on a pro forma basis assuming all such promissory notes were converted into shares of common stock using the contractual conversion price determined as of the close of trading on the last trading in March 2018, would have been convertible into 33,314,645 shares of common stock. At March 31, 2017, there were stock warrants outstanding to purchase 751,725 shares of common stock at exercise prices ranging from $0.10 to $13.50 per share, vested stock options outstanding to acquire 62,350 shares of common stock at exercise prices ranging from $5.60 to $88.00 per share and $140,000 of convertible promissory notes outstanding, which on a pro forma basis assuming all such promissory notes were converted into shares of common stock using the contractual conversion price determined as of the close of trading on the last trading in March 2017, would have been convertible into 3,257,093 shares of common stock. For the three months ended March 31, 2018 and 2017, none of the potentially issuable shares of common stock were assumed to be converted because the Company incurred a net loss in those periods and the effect of including them in the calculation of earnings per share would have been anti-dilutive.</t>
  </si>
  <si>
    <t>Stock Options</t>
  </si>
  <si>
    <t>STOCK OPTIONS</t>
  </si>
  <si>
    <t>18. STOCK OPTIONS The Company’s 2006 Stock Option and Incentive Plan (the “Stock Plan”) was adopted by the Company’s board in October 2006. In September 2007, the Stock Plan, by consent of George J. Coates, majority shareholder, was adopted by our shareholders. The Stock Plan provides for the grant of stock-based awards to employees, officers and directors of, and consultants or advisors to, the Company and its subsidiaries, if any. Under the Stock Plan, the Company may grant options that are intended to qualify as incentive stock options within the meaning of Section 422 of the Internal Revenue Code of 1986, as amended (“ISO’s”), options not intended to qualify as incentive stock options (“non-statutory options”), restricted stock and other stock-based awards. ISO’s may be granted only to employees of the Company. All of the shares of common stock authorized under the Stock Plan have been granted and no further grants may be awarded thereunder. The Company established a 2014 Stock Option and Incentive Plan (the “2014 Stock Plan”) which was adopted by the Company’s board on May 30, 2014. On March 2, 2015, the 2014 Stock Plan, by consent of George J. Coates, majority shareholder, was adopted by our shareholders. The 2014 Stock Plan provides for the grant of stock-based awards to employees, officers and directors of, and consultants or advisors to, the Company and its subsidiaries, if any. Under the 2014 Stock Plan, the Company may grant ISO’s, non-statutory options, restricted stock and other stock-based awards. ISO’s may be granted only to employees of the Company. A total of 50,000,000 shares of common stock may be issued upon the exercise of options or other awards granted under the 2014 Stock Plan. The maximum number of shares with respect to which awards may be granted during any one year to any employee under the 2014 Stock Plan shall not exceed 25% of the 50,000,000 shares of common stock covered by the 2014 Stock Plan. At June 30, 2017, none of the shares of common stock authorized under the 2014 Stock Plan had been granted as stock options or awards. The Stock Plan and the 2014 Stock Plan (the “Stock Plans”) are administered by the board and the Compensation Committee. Subject to the provisions of the Stock Plans, the board and the Compensation Committee each has the authority to select the persons to whom awards are granted and determine the terms of each award, including the number of shares of common stock subject to the award. Payment of the exercise price of an award may be made in cash, in a “cashless exercise” through a broker, or if the applicable stock option agreement permits, shares of common stock, or by any other method approved by the board or Compensation Committee. Unless otherwise permitted by the Company, awards are not assignable or transferable except by will or the laws of descent and distribution. Upon the consummation of an acquisition of the business of the Company, by merger or otherwise, the board shall, as to outstanding awards (on the same basis or on different bases as the board shall specify), make appropriate provision for the continuation of such awards by the Company or the assumption of such awards by the surviving or acquiring entity and by substituting on an equitable basis for the shares then subject to such awards either (a) the consideration payable with respect to the outstanding shares of common stock in connection with the acquisition, (b) shares of stock of the surviving or acquiring corporation, or (c) such other securities or other consideration as the board deems appropriate, the fair market value of which (as determined by the board in its sole discretion) shall not materially differ from the fair market value of the shares of common stock subject to such awards immediately preceding the acquisition. In addition to, or in lieu of the foregoing, with respect to outstanding stock options, the board may, on the same basis or on different bases as the board shall specify, upon written notice to the affected optionees, provide that one or more options then outstanding must be exercised, in whole or in part, within a specified number of days of the date of such notice, at the end of which period such options shall terminate, or provide that one or more options then outstanding, in whole or in part, shall be terminated in exchange for a cash payment equal to the excess of the fair market value (as determined by the board in its sole discretion) for the shares subject to such stock options over the exercise price thereof. Unless otherwise determined by the board (on the same basis or on different bases as the board shall specify), any repurchase rights or other rights of the Company that relate to a stock option or other award shall continue to apply to consideration, including cash, that has been substituted, assumed or amended for a stock option or other award pursuant to these provisions. The Company may hold in escrow all or any portion of any such consideration in order to effectuate any continuing restrictions. The board may at any time provide that any stock options shall become immediately exercisable in full or in part, that any restricted stock awards shall be free of some or all restrictions, or that any other stock-based awards may become exercisable in full or in part or free of some or all restrictions or conditions, or otherwise realizable in full or in part, as the case may be. The board or Compensation Committee may, in its sole discretion, amend, modify or terminate any award granted or made under the Stock Plan, so long as such amendment, modification or termination would not materially and adversely affect the participant. During the three months ended March 31, 2018 and 2017, no stock options were granted. There were no unvested stock options outstanding at March 31, 2018. During the three months ended March 31, 2018 and 2017, the Company did not incur any stock-based compensation expense related to employee stock options. At March 31, 2018, all stock-based compensation expense related to outstanding stock options had been fully recognized. Details of the stock options outstanding under the Company’s Stock Option Plans are as follows: Exercise Price Per Share Number Outstanding Weighted Average Remaining Contractual Life Number Exercisable Weighted Average Exercise Price Weighted Average Fair Value Per Stock Option at Date of Grant Balance, 3/31/18 $ 5.60 – $88.00 62,500 9 62,500 $ 36.34 $ 33.84 No stock options were exercised, forfeited or expired during the three months ended March 31, 2018 and 2017. The weighted average fair value of the Company's stock options was estimated using the Black-Scholes option pricing model which requires highly subjective assumptions including the expected stock price volatility. These assumptions were as follows: ● Historical stock price volatility 139% - 325% ● Risk-free interest rate 0.21% - 4.64% ● Expected life (in years) 4 ● Dividend yield $0.00 The valuation assumptions were determined as follows: ● Historical stock price volatility: The Company utilized the volatility in the trading of its common stock computed for the 12 months of trading immediately preceding the date of grant. ● Risk-free interest rate: The Company bases the risk-free interest rate on the interest rate payable on U.S. Treasury securities in effect at the time of the grant for a period that is commensurate with the assumed expected option life. ● 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 ● No expected dividends.</t>
  </si>
  <si>
    <t>Income Taxes</t>
  </si>
  <si>
    <t>Income Taxes [Abstract]</t>
  </si>
  <si>
    <t>INCOME TAXES</t>
  </si>
  <si>
    <t>19.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increased by $247,000 and $833,000 for the three months ended March 31, 2018 and 2017, respectively. These amounts were fully offset by a corresponding increase in the tax valuation allowance resulting in no net change in deferred tax assets, respectively, during these periods. No liability for unrecognized tax benefits was required to be reported at March 31, 2018 and December 31, 2017. Based on the Company's evaluation, it has concluded that there are no significant uncertain tax positions requiring recognition in the Company's financial statements. The Company's evaluation was performed for tax years ended 2014 through 2016, the only periods subject to examination. The Company believes that its income tax positions and deductions will be sustained on audit and does not anticipate that adjustments, if any, will result in a material change to its financial position. For the three months ended March 31, 2018 and 2017, there were no penalties or interest related to the Company’s income tax returns. At March 31, 2018, the Company had available, $20,908,000 of net operating loss carryforwards which may be used to reduce future federal taxable income, expiring between 2018 and 2038 and $10,504,000 of net operating loss carryforwards which may be used to reduce future state taxable income, expiring between 2029 and 2038.</t>
  </si>
  <si>
    <t>Related Party Transactions</t>
  </si>
  <si>
    <t>Related Party Transactions [Abstract]</t>
  </si>
  <si>
    <t>RELATED PARTY TRANSACTIONS</t>
  </si>
  <si>
    <t>20. RELATED PARTY TRANSACTIONS Licensing Agreement for CSRV ® The Company’s intellectual property rights for the CSRV ® Non-Exclusive distribution sublicense to Renown Power Development, Ltd. The Company has granted a non-exclusive distribution sublicense to Renown, as more fully discussed in Note 6. Renown is controlled by James Pang, the Company’s exclusive liaison agent in China. Issuances of Promissory Notes to Related Parties Issuances of promissory notes to related parties during the three months ended March 31, 2018 and 2017, are discussed in detail in Note 15. Promissory notes issued to George J. Coates, Bernadette Coates and an employee are payable on demand and provide for interest at the rate of 17% per annum, compounded monthly. The promissory note issued to Gregory G. Coates is non-interest bearing, however, the Company imputes interest at a rate of 10% per annum, which has been charged to interest expense in the accompanying statements of operations. Stock Options Stock options previously granted to related parties, all of which are fully vested are more fully discussed in Note 18. Issuances and Conversions of Preferred Stock Shares of Series A Preferred Stock awarded to George J. Coates during the three months ended March 31, 2018 and 2017 are discussed in detail in Note 16. Shares of Series B Convertible Preferred Stock awarded to George J. Coates, Gregory G. Coates and Barry C. Kaye and shares converted during the three months ended March 31, 2018 and 2017, are discussed in detail in Note 16. Personal Guaranty and Stock Pledge In connection with the Company’s mortgage loan on the Company’s headquarters facility, George J. Coates has pledged certain of his shares of common stock of the Company to the extent required by the lender and provided a personal guaranty as additional collateral. Compensation and Benefits Paid The approximate amount of compensation and benefits, all of which were approved by the board, paid to George J. Coates, Gregory G. Coates and Bernadette Coates, exclusive of stock-based compensation for unregistered, restricted shares of Preferred Stock awarded to George J. Coates and Gregory G. Coates is summarized as follows: For the three months ended 2018 2017 George J. Coates (a) (b) $ 4,000 $ 14,000 Gregory G. Coates (c) (d) 24,000 3,000 Bernadette Coates (e) - - (a) For the three months ended March 31, 2018 and 2017, George J. Coates earned additional base compensation of $63,000 and $53,000, respectively, payment of which is being deferred until the Company has sufficient working capital. The total amount of deferred compensation included in the accompanying balance sheets at March 31, 2018 and December 31, 2017, was $1,283,000 and $1,221,000, respectively. (b) During the three months ended March 31, 2018 and 2017, George J. Coates was awarded Series A Preferred Stock and Series B Converted Preferred Stock for anti-dilution. The details are presented in Note 16. (c) For the three months ended March 31, 2018 and 2017, Gregory G. Coates earned additional base compensation of $19,000 and $38,000, respectively, payment of which is being deferred until the Company has sufficient working capital. The total amount of deferred compensation included in the accompanying balance sheets at March 31, 2018 and December 31, 2017, was $161,000 and $143,000, respectively. (d) During the three months ended March 31, 2018 and 2017, Gregory G. Coates was awarded Series B Converted Preferred Stock for anti-dilution. The details are presented in Note 16. (e) The Company had been deferring base compensation for Bernadette Coates, who retired in 2016, until it has sufficient working capital. The total amount of deferred compensation included in the accompanying balance sheets at March 31, 2018 and December 31, 2017, was $242,000. During the three months ended March 31, 2018 and 2017, Barry C. Kaye, Treasurer and Chief Financial Officer was paid compensation of $35,000 and $10,000, respectively. For the three months ended March 31, 2018 and 2017, Mr. Kaye earned compensation of $33,000 and $32,000, respectively, which was not paid and is being deferred until the Company has sufficient working capital to remit payment to him. During the three months ended March 31, 2018 and 2017, interest accrued on Mr. Kaye’s deferred compensation amounted to $18,000 and $13,000, respectively. At March 31, 2018, the total amount of Mr. Kaye’s unpaid, deferred compensation, including accrued interest thereon, was $434,000. This amount is included in accounts payable and accrued liabilities in the accompanying balance sheet at March 31, 2018. During the three months ended March 31, 2018 and 2017, Barry C. Kaye was awarded Series B Converted Preferred Stock for anti-dilution. The details are presented in Note 16. At March 31, 2018 the Company owed deferred compensation to an employee in the amount of $22,000, payment of which is being deferred until the Company has sufficient working capital. This amount is included in deferred compensation in the accompanying balance sheet at March 31, 2018.</t>
  </si>
  <si>
    <t>Contractual Obligations and Commitments</t>
  </si>
  <si>
    <t>Contractual Obligations and Commitments [Abstract]</t>
  </si>
  <si>
    <t>CONTRACTUAL OBLIGATIONS AND COMMITMENTS</t>
  </si>
  <si>
    <t xml:space="preserve">21. CONTRACTUAL OBLIGATIONS AND COMMITMENTS The following table summarizes the Company’s contractual obligations and commitments at March 31, 2018: Total 2018 2019 Deferred compensation $ 1,708,000 $ 1,708,000 $ - Promissory notes to related parties 1,418,000 1,418,000 - Mortgage loan payable 1,258,000 1,258,000 - Convertible promissory notes 392,000 340,000 52,000 Total $ 4,776,000 $ 4,724,000 $ 52,000 </t>
  </si>
  <si>
    <t>Litigation and Contingencies</t>
  </si>
  <si>
    <t>Litigation and Contingencies [Abstract]</t>
  </si>
  <si>
    <t>LITIGATION AND CONTINGENCIES</t>
  </si>
  <si>
    <t>22. LITIGATION AND CONTINGENCIES The Company is not a party to any litigation that is material to its business.</t>
  </si>
  <si>
    <t>Recently Issued Accounting Standards</t>
  </si>
  <si>
    <t>Recently Issued Accounting Standards [Abstract]</t>
  </si>
  <si>
    <t>RECENTLY ISSUED ACCOUNTING STANDARDS</t>
  </si>
  <si>
    <t>23. RECENTLY ISSUED ACCOUNTING STANDARDS Revenue Recognition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to when products are transferred to customers. In August 2015, the FASB issued ASU No. 2015-14, Revenue from Contracts with Customers (Topic 606) – Deferral of the Effective Date, which defers the effective date of ASU 2014-09 for one year and permits early adoption. The Company intends to adopt this standard in its first quarter of 201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will adopt ASU 2016-10 with ASU 2014-09. The Company is currently evaluating the impact of adopting the new revenue recognition standard, as amended, but does not expect it to have a material impact on its financial statements. Stock Compensation In March 2016, the FASB issued ASU No. 2016-09, Compensation – Stock Compensation (Topic 718), which simplified certain aspects of the accounting for share-based payment transactions, including income taxes, classification of awards and classification in the statement of cash flows. ASU
2016-09 will be effective for the Company beginning in its first quarter of 2018. The Company is currently evaluating the impact of adopting the new stock compensation standard, but does not expect it to have a material impact on its financial statements. Financial Instruments In January 2016, the FASB issued ASU No. 2016-01, Financial Instruments – Overall (Subtopic 825-10) (“ASU 2016-01”), which updates certain aspects of recognition, measurement, presentation and disclosure of financial instruments. ASU 2016-01 will be effective for the Company beginning in its first quarter of 2019. The Company does not believe the adoption of the new financial instruments standard will have a material impact on its financial statements.</t>
  </si>
  <si>
    <t>Subsequent Events</t>
  </si>
  <si>
    <t>Subsequent Events [Abstract]</t>
  </si>
  <si>
    <t>SUBSEQUENT EVENTS</t>
  </si>
  <si>
    <t>24. SUBSEQUENT EVENTS Certificate of Validation On April 2, 2018, the Company filed a certificate of validation with the state of Delaware which had retroactive effect to the close of trading in the Corporation’s common stock on December 1, 2017, in order to:
(i) cure certain technical, procedural defects related to the 1:200 reverse stock split, which became effective at the close of trading on December 31, 2017,
(ii) clarify that the reverse stock split effected a 1:200 reduction in the number of the Corporation’s authorized shares of common stock, from 12,000,000,000 to 60,000,000, with retroactive effect to the close of trading on December 1, 2017,
(iii) clarify that the reverse stock split effected 1:200 reduction in the number of authorized shares of the Corporation’s preferred stock, from 100,000,000 to 500,000 with retroactive effect to the close of trading on December 1, 2017; and,
(iv) concurrently therewith, further amend the Corporation’s Amended Certificate of Articles of Incorporation with the State of Delaware to increase the number of the Corporation’s authorized shares of common stock, par value $0.0001 from 60,000,000 to 120,000,000 and reduce the number of authorized shares of the Corporation’s preferred stock, par value $0.001 from 500,000 to 350,000. The above corporate action was authorized by the board of directors on February 28, 2018, and by means of obtaining the written consent of George J. Coates, the sole majority stockholder, was approved by the shareholders on March 1, 2018. Certificate of Conversion and Certificate of Designation On May 9, 2018, the Company filed a Certificate of Conversion and a Certificate of Designation which caused the following corporate actions to become effective:
(i) The Corporation’s State of Domicile was converted from the State of Delaware to the State of Nevada.
(ii) The number of authorized shares of capital stock of the Company was increased to:
a. 2,400,000,000 shares of common stock, par value $0.0001 per share
b. 100,000,000 shares of preferred stock, par value $0.001 per share
(iii) The series and number of shares of preferred stock designated from the 100,000,000 shares of preferred stock authorized, was increased to:
a. 1,000,000 shares of Series A Preferred Stock, $0.001 per
share
b. 10,000,000 shares of Series B Convertible Preferred Stock, $0.001 per share Section 3(a)10 Exempt Securities Transaction On March 19, 2018, the Company entered into a Settlement Agreement and Stipulation (the “Settlement Agreement”) with Livingston Asset Management LLC, a Florida limited liability company (“LAM”), pursuant to which the Company agreed to issue common stock to LAM in exchange for the settlement of $69,000 (the “Settlement Amount”) of past-due obligations and accounts payable of the Company. LAM purchased the obligations and accounts payable from certain vendors of the Company as described below. On April 2, 2018, the Circuit Court of Baltimore County, Maryland (the “Court”), entered an order (the “LAM Order”) approving, among other things, the fairness of the terms and conditions of an exchange in reliance upon an exemption from registration provided for in Section 3(a)(10) of the Securities Act of 1933, as amended (the “Securities Act”), in accordance with a stipulation of settlement, pursuant to the Settlement Agreement between the Company and LAM. Pursuant to the court order, LAM commenced an action against the Company to recover an aggregate of $69,000 of past-due obligations and accounts payable of the Company, which LAM had purchased from certain vendors of the Company pursuant to the terms of separate claim purchase agreements between LAM and each of such vendors (the “LAM Assigned Accounts”). The LAM Assigned Accounts relate to certain accounting services provided to the Company and a supplier invoice. The Settlement Agreement became effective and binding upon the Company and LAM upon execution of the Order by the Court on April 2, 2018. Pursuant to the terms of the
Settlement Agreement approved by the LAM Order, on April 2, 2018, the Registrant agreed to issue shares to LAM (the “LAM Settlement Shares”) of the Registrant’s common stock at a 30% discount from the selling price of the settlement shares sold by LAM, as defined in the settlement agreement. The Settlement Agreement provides that the LAM Settlement Shares will be issued in one or more tranches, as necessary, sufficient to satisfy the settlement amount through the issuance of freely trading securities issued in reliance upon an exemption provided for in Section 3(a)(10) of the Securities Act. The parties reasonably estimate that the fair market value of the LAM Settlement Shares to be received by LAM is equal to approximately $99,000. Additional tranche requests shall be made as requested by LAM until the LAM Settlement Amount is paid in full. The Settlement Agreement provides that in no event shall the number of shares of Common Stock issued to LAM or its designee in connection with the Settlement Agreement, when aggregated with all other shares of Common Stock then beneficially owned by LAM and its affiliates (as calculated pursuant to Section 13(d) of the Securities Exchange Act of 1934, as amended (the “Exchange Act”), and the rules and regulations thereunder), result in the beneficial ownership by LAM and its affiliates (as calculated pursuant to Section 13(d) of the Exchange Act and the rules and regulations thereunder) at any time of more than 9.99% of the Common Stock. The Company is required to reserve a sufficient number of shares of its Common Stock to provide for issuances thereof, upon full satisfaction of the Settlement Amount. During the period from April 6, 2018 through May 14, 2018, the Company issued 8,970,000 shares of Common Stock to LAM to be sold in the open market in reliance upon an exemption provided for in Section 3(a)(10) of the Securities Act. Proceeds from the sales are to be used to satisfy past-due obligations of the Company previously assigned to LAM. During the period from April 6, 2018 through May 14, 2018, Lam has paid $40,000 of the Settlement Amount of the Company's past due obligations in accordance with the Settlement Agreement. Conversion of Convertible Promissory Notes During the period from April 1, 2018 to May 14, 2018, $29,000 principal amount of convertible promissory notes, including accrued interest, was converted into 5,068,261 unregistered, restricted shares of the Company’s common stock. Issuances of Promissory Notes to Related Parties During the period from April 1, 2018 to May 14, 2018, the Company issued promissory notes to George J. Coates and received aggregate cash proceeds of $1,000. During the period from April 1, 2018 to May 14, 2018, the Company issued promissory notes to Bernadette Coates and received aggregate cash proceeds of $11,000. The promissory notes are payable on demand and provide for interest at the rate of 17% per annum, compounded monthly. Deferred Compensation During the period from April 1, 2018 to May 14, 2018, George J. Coates, Gregory G. Coates, Barry C. Kaye and one employee agreed to additional deferral of their compensation amounting to $34,000, $10,000, $22,000 and $4,000, respectively.</t>
  </si>
  <si>
    <t>The Company and Basis of Presentation (Policies)</t>
  </si>
  <si>
    <t>Nature of Organization</t>
  </si>
  <si>
    <t>Nature of Organization Coates International, Ltd. (the “Company” or “CIL”) has acquired the exclusive licensing rights to the patented Coates spherical rotary valve (“CSRV ® ® ® ® ® Management believes that the CSRV ® ● Improved fuel efficiency ● Lower levels of harmful emissions ● Adaptability to numerous types of engine fuels ● Longer engine life ● Longer intervals between engine servicing The CSRV ® ® ® ® ® ® ® ® ®</t>
  </si>
  <si>
    <t>Basis of Presentation</t>
  </si>
  <si>
    <t>Basis of Presentation The accompanying condensed financial statements include the accounts of the Company.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financial statements have been reclassified to conform to the current period’s presentation. These condensed financial statements and accompanying notes should be read in conjunction with the Company’s annual financial statements and the notes thereto included in its Annual Report on Form 10-K for the year ended December 31, 2017 and the Company’s quarterly financial statements and the notes thereto included in its Quarterly Reports. Since the Company’s inception, the Company has been responsible for the development costs of the CSRV ® ® ® ® As shown in the accompanying financial statements, the Company has incurred recurring losses from operations and, as of March 31, 2018, had a
stockholders’ deficiency of ($6,376,000). In addition, our mortgage loan which had a principal balance of $1,258,000 at March 31, 2018, matures in July 2018. The Company will be required to renegotiate the terms of an extension of the mortgage loan or successfully refinance the property with another mortgage lender, if possible. Failure to do so could adversely affect the Company’s financial position and results of operations. In addition, the recent trading price range of the Company’s common stock has introduced additional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 ® 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t>
  </si>
  <si>
    <t>Reverse Stock Split</t>
  </si>
  <si>
    <t>Reverse Stock Split The Company effected a one-for-200 reverse stock split of all of its outstanding shares of common stock, Series A Preferred Stock, Series B Convertible Preferred Stock, common stock warrants and stock options as of the close of trading on December 1, 2017. All prior year balances of shares of capital stock, warrants and stock options outstanding and all presentations and disclosures of transactions in shares of capital stock, warrants and stock options have been restated on a pro forma basis as if the reverse stock split had occurred prior to January 1, 2017. Such restatements include calculations regarding the Company’s weighted average shares outstanding and loss per share.</t>
  </si>
  <si>
    <t>Inventory Inventory consists of raw materials and work-in-process, including overhead. Inventory is stated at the lower of cost or net realizable value. Inventory is accounted for on the first-in, first-out method.</t>
  </si>
  <si>
    <t>Use of Estimates</t>
  </si>
  <si>
    <t>Use of Estimates 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hares of Series A Preferred Stock and Series B Convertible Preferred Stock issued,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Agreement Assigned to Almont Energy, Inc. (Tables)</t>
  </si>
  <si>
    <t>Summary of amortization</t>
  </si>
  <si>
    <t xml:space="preserve">Year Ending Amount 2018 14,000 2019 19,000 2020 19,000 2021 19,000 Thereafter 94,000 $ 165,000 </t>
  </si>
  <si>
    <t>Inventory (Tables)</t>
  </si>
  <si>
    <t>Summary of inventory</t>
  </si>
  <si>
    <t xml:space="preserve"> March 31, December 31, Raw materials $ 102,000 $ 104,000 </t>
  </si>
  <si>
    <t>Property, Plant and Equipment (Tables)</t>
  </si>
  <si>
    <t>Summary of property, plant and equipment</t>
  </si>
  <si>
    <t xml:space="preserve"> March 31, December 31, Land $ 1,235,000 $ 1,235,000 Building 964,000 964,000 Building improvements 83,000 83,000 Machinery and equipment 689,000 689,000 Furniture and fixtures 57,000 57,000 3,028,000 3.028,000 Less: Accumulated depreciation (1,006,000 ) (996,000 ) Total $ 2,022,000 $ 2,032,000 </t>
  </si>
  <si>
    <t>Accounts Payable and Accrued Liabilities (Tables)</t>
  </si>
  <si>
    <t>Summary of accounts payable and accrued liabilities</t>
  </si>
  <si>
    <t xml:space="preserve"> March 31, December 31, Legal and professional fees $ 1,396,000 $ 1,427,000 Accrued interest expense 622,000 582,000 General and administrative expenses 528,000 420,000 Research and development costs 115,000 115,000 Total $ 2,661,000 $ 2,544,000 </t>
  </si>
  <si>
    <t>Convertible Promissory Notes and Embedded Derivative Liability (Tables)</t>
  </si>
  <si>
    <t>Schedule of fair value hierarchy of financial assets and liabilities measured at fair value</t>
  </si>
  <si>
    <t xml:space="preserve"> March 31, December 31, Level 1 Inputs $ - $ - Level 2 Inputs 497,000 359,000 Level 3 Inputs - - Total $ 497,000 $ 359,000 </t>
  </si>
  <si>
    <t>Capital Stock (Tables)</t>
  </si>
  <si>
    <t>Schedule of conversion into shares of common stock</t>
  </si>
  <si>
    <t xml:space="preserve"> Total 2018 2019 2020 George J. Coates 260,020 74,506 136,599 48,915 Gregory G. Coates 19,832 5,484 10,646 3,702 Barry C. Kaye 1,526 413 823 290 Total 281,378 80,403 148,068 52,907 </t>
  </si>
  <si>
    <t>Stock Options (Tables)</t>
  </si>
  <si>
    <t>Summary of stock options outstanding under the company's stock option plans</t>
  </si>
  <si>
    <t xml:space="preserve"> Exercise Price Per Share Number Outstanding Weighted Average Remaining Contractual Life Number Exercisable Weighted Average Exercise Price Weighted Average Fair Value Per Stock Option at Date of Grant Balance, 3/31/18 $ 5.60 – $88.00 62,500 9 62,500 $ 36.34 $ 33.84 </t>
  </si>
  <si>
    <t>Summary of assumptions used to determine weighted average fair value</t>
  </si>
  <si>
    <t xml:space="preserve"> ● Historical stock price volatility 139% - 325% ● Risk-free interest rate 0.21% - 4.64% ● Expected life (in years) 4 ● Dividend yield $0.00 ● Historical stock price volatility: The Company utilized the volatility in the trading of its common stock computed for the 12 months of trading immediately preceding the date of grant. ● Risk-free interest rate: The Company bases the risk-free interest rate on the interest rate payable on U.S. Treasury securities in effect at the time of the grant for a period that is commensurate with the assumed expected option life. ● 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 ● No expected dividends.</t>
  </si>
  <si>
    <t>Related Party Transactions (Tables)</t>
  </si>
  <si>
    <t>Summary of approximate amount of base compensation and benefits</t>
  </si>
  <si>
    <t xml:space="preserve"> For the three months ended 2018 2017 George J. Coates (a) (b) $ 4,000 $ 14,000 Gregory G. Coates (c) (d) 24,000 3,000 Bernadette Coates (e) - - (a) For the three months ended March 31, 2018 and 2017, George J. Coates earned additional base compensation of $63,000 and $53,000, respectively, payment of which is being deferred until the Company has sufficient working capital. The total amount of deferred compensation included in the accompanying balance sheets at March 31, 2018 and December 31, 2017, was $1,283,000 and $1,221,000, respectively. (b) During the three months ended March 31, 2018 and 2017, George J. Coates was awarded Series A Preferred Stock and Series B Converted Preferred Stock for anti-dilution. The details are presented in Note 16. (c) For the three months ended March 31, 2018 and 2017, Gregory G. Coates earned additional base compensation of $19,000 and $38,000, respectively, payment of which is being deferred until the Company has sufficient working capital. The total amount of deferred compensation included in the accompanying balance sheets at March 31, 2018 and December 31, 2017, was $161,000 and $143,000, respectively. (d) During the three months ended March 31, 2018 and 2017, Gregory G. Coates was awarded Series B Converted Preferred Stock for anti-dilution. The details are presented in Note 16. (e) The Company had been deferring base compensation for Bernadette Coates, who retired in 2016, until it has sufficient working capital. The total amount of deferred compensation included in the accompanying balance sheets at March 31, 2018 and December 31, 2017, was $242,000.</t>
  </si>
  <si>
    <t>Contractual Obligations and Commitments (Tables)</t>
  </si>
  <si>
    <t>Summary of contractual obligations and commitments</t>
  </si>
  <si>
    <t xml:space="preserve"> Total 2018 2019 Deferred compensation $ 1,708,000 $ 1,708,000 $ - Promissory notes to related parties 1,418,000 1,418,000 - Mortgage loan payable 1,258,000 1,258,000 - Convertible promissory notes 392,000 340,000 52,000 Total $ 4,776,000 $ 4,724,000 $ 52,000</t>
  </si>
  <si>
    <t>The Company and Basis of Presentation (Details) - USD ($)</t>
  </si>
  <si>
    <t>Dec. 01, 2017</t>
  </si>
  <si>
    <t>Dec. 31, 2016</t>
  </si>
  <si>
    <t>Dec. 31, 2015</t>
  </si>
  <si>
    <t>The Company and Basis of Presentation (Textual)</t>
  </si>
  <si>
    <t>Stockholder's deficiency</t>
  </si>
  <si>
    <t>Negative working capital</t>
  </si>
  <si>
    <t>Mortgage loan of principal balance</t>
  </si>
  <si>
    <t>Maturity date</t>
  </si>
  <si>
    <t>Jul. 31,
		2018</t>
  </si>
  <si>
    <t>System technology developed over a period</t>
  </si>
  <si>
    <t>20 years</t>
  </si>
  <si>
    <t>Reverse stock split, description</t>
  </si>
  <si>
    <t>A 1:200 reverse stock split of all of the Company's shares of common stock, shares of preferred stock, common stock warrants and stock options became effective.</t>
  </si>
  <si>
    <t>The Company effected a one-for-200 reverse stock split of all of its outstanding shares of common stock, Series A Preferred Stock, Series B Convertible Preferred Stock, common stock warrants and stock options as of the close of trading on December 1, 2017.</t>
  </si>
  <si>
    <t>Licensing Agreement and Deferred Licensing Costs (Details) - USD ($)</t>
  </si>
  <si>
    <t>Licensing Agreement and Deferred Licensing Costs (Textual)</t>
  </si>
  <si>
    <t>Accumulated amortization</t>
  </si>
  <si>
    <t>Amortization expense</t>
  </si>
  <si>
    <t>Agreement Assigned to Almont Energy, Inc. (Details) - USD ($)</t>
  </si>
  <si>
    <t>Thereafter</t>
  </si>
  <si>
    <t>Amortization amount</t>
  </si>
  <si>
    <t>Agreement Assigned to Almont Energy, Inc. (Details Textual) - USD ($)</t>
  </si>
  <si>
    <t>Agreement Assigned to Almont Energy, Inc. (Textual)</t>
  </si>
  <si>
    <t>Unamortized balance of license deposit</t>
  </si>
  <si>
    <t>Sublicense deposits under current assets</t>
  </si>
  <si>
    <t>Canadian License [Member]</t>
  </si>
  <si>
    <t>Amount of non-refundable deposit received in prior years</t>
  </si>
  <si>
    <t>Non-Exclusive Distribution Sublicense with Renown Power Development, Ltd. (Details) - USD ($)</t>
  </si>
  <si>
    <t>1 Months Ended</t>
  </si>
  <si>
    <t>Feb. 28, 2015</t>
  </si>
  <si>
    <t>Renown Power Development, Ltd. [Member]</t>
  </si>
  <si>
    <t>Non-Exclusive Distribution Sublicense with Renown Power Development, Ltd. (Textual)</t>
  </si>
  <si>
    <t>Coates Power [Member]</t>
  </si>
  <si>
    <t>Deposit on order for two completed gen sets received in prior years</t>
  </si>
  <si>
    <t>Other Current Assets (Details) - USD ($)</t>
  </si>
  <si>
    <t>Other Current Assets (Textual)</t>
  </si>
  <si>
    <t>Inventory billed, but not received</t>
  </si>
  <si>
    <t>Inventory (Details) - USD ($)</t>
  </si>
  <si>
    <t>Raw materials</t>
  </si>
  <si>
    <t>License Deposits (Details) - USD ($)</t>
  </si>
  <si>
    <t>License Deposits [Member]</t>
  </si>
  <si>
    <t>License Deposits (Textual)</t>
  </si>
  <si>
    <t>Property, Plant and Equipment (Details) - USD ($)</t>
  </si>
  <si>
    <t>Summary of Property, plant and equipment</t>
  </si>
  <si>
    <t>Property, plant and equipment, Gross</t>
  </si>
  <si>
    <t>Less: Accumulated depreciation</t>
  </si>
  <si>
    <t>Total</t>
  </si>
  <si>
    <t>Land [Member]</t>
  </si>
  <si>
    <t>Building [Member]</t>
  </si>
  <si>
    <t>Building improvements [Member]</t>
  </si>
  <si>
    <t>Machinery and equipment [Member]</t>
  </si>
  <si>
    <t>Furniture and fixtures [Member]</t>
  </si>
  <si>
    <t>Property, Plant and Equipment (Details Textual) - USD ($)</t>
  </si>
  <si>
    <t>Property, Plant and Equipment (Textual)</t>
  </si>
  <si>
    <t>Depreciation expense</t>
  </si>
  <si>
    <t>Mortgage Loan Payable (Details) - USD ($)</t>
  </si>
  <si>
    <t>Mortgage Loan Payable (Textual)</t>
  </si>
  <si>
    <t>Mortgage loan payable, interest rate</t>
  </si>
  <si>
    <t>7.50%</t>
  </si>
  <si>
    <t>Interest expense</t>
  </si>
  <si>
    <t>Mortgage loan payment terms</t>
  </si>
  <si>
    <t>Monthly payments of interest, plus $5,000 which is being applied to the principal balance.</t>
  </si>
  <si>
    <t>Monthly payment of principal</t>
  </si>
  <si>
    <t>Principal balance of mortgage loan due</t>
  </si>
  <si>
    <t>Shares of common stock owned by George J. Coates pledged as collateral</t>
  </si>
  <si>
    <t>Accounts Payable and Accrued Liabilities (Details) - USD ($)</t>
  </si>
  <si>
    <t>Legal and professional fees</t>
  </si>
  <si>
    <t>Accrued interest expense</t>
  </si>
  <si>
    <t>Promissory Notes to Related Parties (Details) - USD ($)</t>
  </si>
  <si>
    <t>Feb. 28, 2018</t>
  </si>
  <si>
    <t>George J. Coates [Member]</t>
  </si>
  <si>
    <t>Promissory Notes to Related Parties (Textual)</t>
  </si>
  <si>
    <t>Cash proceeds from related party promissory notes</t>
  </si>
  <si>
    <t>Repaid promissory notes principal amount</t>
  </si>
  <si>
    <t>Promissory note, interest rate</t>
  </si>
  <si>
    <t>17.00%</t>
  </si>
  <si>
    <t>Principal amount, outstanding</t>
  </si>
  <si>
    <t>Interest expense during the period</t>
  </si>
  <si>
    <t>Unpaid balance of accrued interest on promissory notes</t>
  </si>
  <si>
    <t>Gregory G. Coates [Member]</t>
  </si>
  <si>
    <t>10.00%</t>
  </si>
  <si>
    <t>Promissory notes, interest expense</t>
  </si>
  <si>
    <t>Outstanding principal balance</t>
  </si>
  <si>
    <t>Bernadette Coates [Member]</t>
  </si>
  <si>
    <t>Employee [Member]</t>
  </si>
  <si>
    <t>Promissory Notes [Member]</t>
  </si>
  <si>
    <t>Promissory Note (Details) - USD ($)</t>
  </si>
  <si>
    <t>May 05, 2017</t>
  </si>
  <si>
    <t>Promissory Note (Textual)</t>
  </si>
  <si>
    <t>Promissory note, issued</t>
  </si>
  <si>
    <t>Promissory note, maturity date</t>
  </si>
  <si>
    <t>May 13,
		2017</t>
  </si>
  <si>
    <t>Promissory note interest payable with unregistered shares of common stock</t>
  </si>
  <si>
    <t>Number of warrants held by lender extended for five years with modified exercise price</t>
  </si>
  <si>
    <t>Promissory note additional term</t>
  </si>
  <si>
    <t>Five years</t>
  </si>
  <si>
    <t>Original expiration date of warrants extended</t>
  </si>
  <si>
    <t>Restricted shares of common stock issued in payment of interest</t>
  </si>
  <si>
    <t>Interest expense on promissory notes</t>
  </si>
  <si>
    <t>Extended warrants modified exercise price, per share</t>
  </si>
  <si>
    <t>Convertible Promissory Notes and Embedded Derivative Liability (Details) - USD ($)</t>
  </si>
  <si>
    <t>Financial assets and liabilities measured at fair value</t>
  </si>
  <si>
    <t>Level 1 Inputs [Member]</t>
  </si>
  <si>
    <t>Level 2 Inputs [Member]</t>
  </si>
  <si>
    <t>Level 3 Inputs [Member]</t>
  </si>
  <si>
    <t>Convertible Promissory Notes and Embedded Derivative Liability (Details Textual) - USD ($)</t>
  </si>
  <si>
    <t>May 09, 2018</t>
  </si>
  <si>
    <t>Convertible Promissory Notes and Embedded Derivative Liability (Textual)</t>
  </si>
  <si>
    <t>Principal balance of convertible note with post-conversion remeasurement provisions</t>
  </si>
  <si>
    <t>Subsequent Events [Member]</t>
  </si>
  <si>
    <t>Certificate of conversion and designation, description</t>
  </si>
  <si>
    <t>(i) The Corporation’s State of Domicile was converted from the State of Delaware to the State of Nevada. (ii) The number of authorized shares of capital stock of the Company was increased to: a. 2,400,000,000 shares of common stock, par value $0.0001 per share b. 100,000,000 shares of preferred stock, par value $0.001 per share (iii) The series and number of shares of preferred stock designated from the 100,000,000 shares of preferred stock authorized, was increased to: a. 1,000,000 shares of Series A Preferred Stock, $0.001 per share b. 10,000,000 shares of Series B Convertible Preferred Stock, $0.001 per share</t>
  </si>
  <si>
    <t>Convertible promissory notes [Member]</t>
  </si>
  <si>
    <t>Conversion price, description for convertible note payable</t>
  </si>
  <si>
    <t>Outstanding notes may be converted into unregistered shares of the Company's common stock at a discount ranging from 30% to 39% of the defined trading price of the common stock on the date of conversion. The defined trading prices are based on the trading price of the stock during a defined period ranging from ten to twenty-five trading days immediately preceding the date of conversion.</t>
  </si>
  <si>
    <t>Unamortized discount</t>
  </si>
  <si>
    <t>Convertible promissory notes with an aggregate principal balance</t>
  </si>
  <si>
    <t>Convertible promissory notes ,accrued interest converted</t>
  </si>
  <si>
    <t>Prepayment option, description</t>
  </si>
  <si>
    <t>Convertible notes generally become convertible, in whole, or in part, beginning on the six month anniversary of the issuance date and may be prepaid at the option of the Company, with a prepayment penalty ranging from 15% to 50% of the principal amount of the convertible note at any time prior to becoming eligible for conversion.</t>
  </si>
  <si>
    <t>Common stock reserved for unissued</t>
  </si>
  <si>
    <t>Estimated volatility rate</t>
  </si>
  <si>
    <t>200.00%</t>
  </si>
  <si>
    <t>This was due to the filing of a Certificate of Validation with the Secretary of State of Delaware on April 2, 2018, as more fully discussed in Note 24, which reduced the number of authorized shares of common stock from 12,000,000,000 to 120,000,000. This reduction was retroactive to the close of trading in the Company's common stock on December 1, 2017. The Company has obtained 90-day waivers of this default from each of the convertible noteholders. As discussed in more detail in Note 24, on May 7, 2018, the Company filed a Notice of Conversion with the Secretary of State of Nevada, which increased the number of authorized shares of the Company's common stock from 120,000,000 to 2,400,000,000, thereby automatically curing this default condition for all convertible notes.</t>
  </si>
  <si>
    <t>Outstanding convertible notes eligible for conversion</t>
  </si>
  <si>
    <t>Convertible promissory notes [Member] | Maximum [Member]</t>
  </si>
  <si>
    <t>Conversion price discount from defined trading price</t>
  </si>
  <si>
    <t>39.00%</t>
  </si>
  <si>
    <t>Effective interest rate</t>
  </si>
  <si>
    <t>147.00%</t>
  </si>
  <si>
    <t>Convertible promissory notes [Member] | Minimum [Member]</t>
  </si>
  <si>
    <t>30.00%</t>
  </si>
  <si>
    <t>107.00%</t>
  </si>
  <si>
    <t>Convertible promissory note one [Member]</t>
  </si>
  <si>
    <t>This convertible note also requires that the conversion price be re-measured 23 trading days after the conversion shares are originally delivered.</t>
  </si>
  <si>
    <t>Capital Stock (Details)</t>
  </si>
  <si>
    <t>Mar. 31, 2018shares</t>
  </si>
  <si>
    <t>Number of shares of stock becoming eligible for conversion to shares of common stock by year [Line Items]</t>
  </si>
  <si>
    <t>2018 [Member]</t>
  </si>
  <si>
    <t>2019 [Member]</t>
  </si>
  <si>
    <t>2020 [Member]</t>
  </si>
  <si>
    <t>George J. Coates [Member] | 2018 [Member]</t>
  </si>
  <si>
    <t>George J. Coates [Member] | 2019 [Member]</t>
  </si>
  <si>
    <t>George J. Coates [Member] | 2020 [Member]</t>
  </si>
  <si>
    <t>Gregory G. Coates [Member] | 2018 [Member]</t>
  </si>
  <si>
    <t>Gregory G. Coates [Member] | 2019 [Member]</t>
  </si>
  <si>
    <t>Gregory G. Coates [Member] | 2020 [Member]</t>
  </si>
  <si>
    <t>Barry C. Kaye [Member]</t>
  </si>
  <si>
    <t>Barry C. Kaye [Member] | 2018 [Member]</t>
  </si>
  <si>
    <t>Barry C. Kaye [Member] | 2019 [Member]</t>
  </si>
  <si>
    <t>Barry C. Kaye [Member] | 2020 [Member]</t>
  </si>
  <si>
    <t>Capital Stock (Details Textual) - USD ($)</t>
  </si>
  <si>
    <t>Capital Stock (Textual)</t>
  </si>
  <si>
    <t>Pro forma information for series B convertible preferred stock, description</t>
  </si>
  <si>
    <t>Once the conversion restrictions lapse, an additional 281,378,000 new restricted shares of common stock would be issued. On a pro forma basis, based on the number of shares of common stock outstanding at March 31, 2018, this would dilute the ownership percentage of non-affiliated stockholders from 85.4% to 12.8%.</t>
  </si>
  <si>
    <t>Shares of series B stock outstanding that could be converted to common stock once all restrictions lapse</t>
  </si>
  <si>
    <t>Issuance of restricted shares of common stock for interest expense</t>
  </si>
  <si>
    <t>Series A Preferred Stock [Member]</t>
  </si>
  <si>
    <t>Series A convertible preferred stock, issued shares</t>
  </si>
  <si>
    <t>Series A Convertible preferred stock, outstanding shares</t>
  </si>
  <si>
    <t>Description of preferred stock voting rights</t>
  </si>
  <si>
    <t>Shares of Series A entitle the holder to 10,000 votes per share on all matters brought before the shareholders for a vote.</t>
  </si>
  <si>
    <t>Series B Preferred Stock [Member]</t>
  </si>
  <si>
    <t>Series B Convertible preferred stock, issued shares</t>
  </si>
  <si>
    <t>Series B Convertible preferred stock, outstanding shares</t>
  </si>
  <si>
    <t>Number shares of common stock into which each share of Series B Convertible Preferred Stock can be converted</t>
  </si>
  <si>
    <t>Holders of the Series B are entitled to one thousand votes per share held on all matters brought before the shareholders for a vote.</t>
  </si>
  <si>
    <t>Percentage of non - affiliate shareholder ownership before assumed conversion</t>
  </si>
  <si>
    <t>85.40%</t>
  </si>
  <si>
    <t>Percentage of non - affiliate shareholder ownership after assumed conversion</t>
  </si>
  <si>
    <t>12.80%</t>
  </si>
  <si>
    <t>Preferred Stock [Member]</t>
  </si>
  <si>
    <t>Common stock [Member]</t>
  </si>
  <si>
    <t>Convertible promissory note [Member]</t>
  </si>
  <si>
    <t>Unregistered, restricted shares of common shares issued upon conversion of convertible promissory notes</t>
  </si>
  <si>
    <t>Principal amount of convertible debt, including accrued interest converted into shares of common stock</t>
  </si>
  <si>
    <t>Amount principal and interest on convertible notes converted to common stock before resxision</t>
  </si>
  <si>
    <t>George J. Coates [Member] | Series A Preferred Stock [Member]</t>
  </si>
  <si>
    <t>All outstanding shares of Series A are owned by George J. Coates, which entitle him to 36,010,000 million votes in addition to his voting rights from the shares of common stock and the shares of Series B he holds.</t>
  </si>
  <si>
    <t>Number of shares of Series A Preferred Stock granted</t>
  </si>
  <si>
    <t>Percentage of eligible votes</t>
  </si>
  <si>
    <t>85.70%</t>
  </si>
  <si>
    <t>George J. Coates [Member] | Series B Preferred Stock [Member]</t>
  </si>
  <si>
    <t>Series B stock, issued shares</t>
  </si>
  <si>
    <t>Fixed ownership percentage</t>
  </si>
  <si>
    <t>80.63%</t>
  </si>
  <si>
    <t>Estimated fair value of Series B convertible preferred stock granted</t>
  </si>
  <si>
    <t>Gregory G. Coates [Member] | Series B Preferred Stock [Member]</t>
  </si>
  <si>
    <t>6.10%</t>
  </si>
  <si>
    <t>Shares of common stock issued upon conversion of Series B shares</t>
  </si>
  <si>
    <t>Shares of common stock issued upon conversion of shares of Series B Convertible preferred stock</t>
  </si>
  <si>
    <t>Barry C. Kaye [Member] | Series B Preferred Stock [Member]</t>
  </si>
  <si>
    <t>0.048%</t>
  </si>
  <si>
    <t>Loss Per Share (Details) - USD ($)</t>
  </si>
  <si>
    <t>Loss Per Share (Textual)</t>
  </si>
  <si>
    <t>Warrants outstanding to purchase common stock</t>
  </si>
  <si>
    <t>Vested stock options outstanding</t>
  </si>
  <si>
    <t>Exercise prices, description</t>
  </si>
  <si>
    <t>Stock warrants outstanding to purchase 738,153 shares of common stock at exercise prices ranging from $0.10 to $13.50 per share.</t>
  </si>
  <si>
    <t>Stock warrants outstanding to purchase 751,725 shares of common stock at exercise prices ranging from $0.10 to $13.50 per share.</t>
  </si>
  <si>
    <t>Convertible promissory notes outstanding, eligible for conversion</t>
  </si>
  <si>
    <t>Pro forma number of common shares issuable upon assumed conversion of promissory notes eligible for conversion</t>
  </si>
  <si>
    <t>Maximum [Member]</t>
  </si>
  <si>
    <t>Stock option exercise price</t>
  </si>
  <si>
    <t>Minimum [Member]</t>
  </si>
  <si>
    <t>Stock Options (Details) - Stock Option [Member]</t>
  </si>
  <si>
    <t>Mar. 31, 2018$ / sharesshares</t>
  </si>
  <si>
    <t>Stock options outstanding under stock option plan</t>
  </si>
  <si>
    <t>Number Outstanding | shares</t>
  </si>
  <si>
    <t>Weighted Average Remaining Contractual Life</t>
  </si>
  <si>
    <t>9 years</t>
  </si>
  <si>
    <t>Number Exercisable | shares</t>
  </si>
  <si>
    <t>Weighted Average Exercise Price</t>
  </si>
  <si>
    <t>Weighted Average Fair Value Per Stock Option at Date of Grant</t>
  </si>
  <si>
    <t>Exercise Price Per Share</t>
  </si>
  <si>
    <t>Stock Options (Details 1)</t>
  </si>
  <si>
    <t>Historical stock price volatility, minimum</t>
  </si>
  <si>
    <t>139.00%</t>
  </si>
  <si>
    <t>[1]</t>
  </si>
  <si>
    <t>Historical stock price volatility, maximum</t>
  </si>
  <si>
    <t>325.00%</t>
  </si>
  <si>
    <t>Risk-free interest rate, minimum</t>
  </si>
  <si>
    <t>0.21%</t>
  </si>
  <si>
    <t>[2]</t>
  </si>
  <si>
    <t>Risk-free interest rate, maximum</t>
  </si>
  <si>
    <t>4.64%</t>
  </si>
  <si>
    <t>Expected life (in years)</t>
  </si>
  <si>
    <t>4 years</t>
  </si>
  <si>
    <t>[3]</t>
  </si>
  <si>
    <t>Dividend yield</t>
  </si>
  <si>
    <t>0.00%</t>
  </si>
  <si>
    <t>[4]</t>
  </si>
  <si>
    <t>Historical stock price volatility: The Company utilized the volatility in the trading of its common stock computed for the 12 months of trading immediately preceding the date of grant.</t>
  </si>
  <si>
    <t>Risk-free interest rate: The Company bases the risk-free interest rate on the interest rate payable on U.S. Treasury securities in effect at the time of the grant for a period that is commensurate with the assumed expected option life.</t>
  </si>
  <si>
    <t>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t>
  </si>
  <si>
    <t>No expected dividends.</t>
  </si>
  <si>
    <t>Stock Options (Details Textual)</t>
  </si>
  <si>
    <t>Stock Options (Textual)</t>
  </si>
  <si>
    <t>Historical stock price volatility, description</t>
  </si>
  <si>
    <t>The Company utilized the volatility in the trading of its common stock computed for the 12 months of trading immediately preceding the date of grant.</t>
  </si>
  <si>
    <t>2014 Stock Option and Incentive Plan [Member]</t>
  </si>
  <si>
    <t>Common stock available for stock options or awards under the stock plan</t>
  </si>
  <si>
    <t>Maximum percentage of shares issuable in one year to one employee</t>
  </si>
  <si>
    <t>25.00%</t>
  </si>
  <si>
    <t>Maximum number of shares of common stock authorized for issue under plan</t>
  </si>
  <si>
    <t>Income Taxes (Details) - USD ($)</t>
  </si>
  <si>
    <t>Income Taxes (Textual)</t>
  </si>
  <si>
    <t>Increased in deferred tax assets</t>
  </si>
  <si>
    <t>Open income tax years, Description</t>
  </si>
  <si>
    <t>2014 through 2016.</t>
  </si>
  <si>
    <t>Future federal taxable income [Member]</t>
  </si>
  <si>
    <t>Operating loss carryforwards</t>
  </si>
  <si>
    <t>Operating loss carryforwards expiration date, description</t>
  </si>
  <si>
    <t>Expiring between 2018 and 2038.</t>
  </si>
  <si>
    <t>Future state taxable income [Member]</t>
  </si>
  <si>
    <t>Expiring between 2029 and 2038.</t>
  </si>
  <si>
    <t>Related Party Transactions (Details) - USD ($)</t>
  </si>
  <si>
    <t>Base compensation and benefits paid</t>
  </si>
  <si>
    <t>[1],[2]</t>
  </si>
  <si>
    <t>[3],[4]</t>
  </si>
  <si>
    <t>[5]</t>
  </si>
  <si>
    <t>During the three months ended March 31, 2018 and 2017, George J. Coates was awarded Series A Preferred Stock and Series B Converted Preferred Stock for anti-dilution. The details are presented in Note 16.</t>
  </si>
  <si>
    <t>For the three months ended March 31, 2018 and 2017, George J. Coates earned additional base compensation of $63,000 and $53,000, respectively, payment of which is being deferred until the Company has sufficient working capital. The total amount of deferred compensation included in the accompanying balance sheets at March 31, 2018 and December 31, 2017, was $1,283,000 and $1,221,000, respectively.</t>
  </si>
  <si>
    <t>During the three months ended March 31, 2018 and 2017, Gregory G. Coates was awarded Series B Converted Preferred Stock for anti-dilution. The details are presented in Note 16.</t>
  </si>
  <si>
    <t>For the three months ended March 31, 2018 and 2017, Gregory G. Coates earned additional base compensation of $19,000 and $38,000, respectively, payment of which is being deferred until the Company has sufficient working capital. The total amount of deferred compensation included in the accompanying balance sheets at March 31, 2018 and December 31, 2017, was $161,000 and $143,000, respectively.</t>
  </si>
  <si>
    <t>The Company had been deferring base compensation for Bernadette Coates, who retired in 2016, until it has sufficient working capital. The total amount of deferred compensation included in the accompanying balance sheets at March 31, 2018 and December 31, 2017, was $242,000.</t>
  </si>
  <si>
    <t>Related Party Transactions (Details Textual) - USD ($)</t>
  </si>
  <si>
    <t>12 Months Ended</t>
  </si>
  <si>
    <t>Related Party Transactions (Textual)</t>
  </si>
  <si>
    <t>Amount of compensation deferred during the year</t>
  </si>
  <si>
    <t>Amount of deferred compensation</t>
  </si>
  <si>
    <t>Patent maintenance costs related to licensing of intellectual property</t>
  </si>
  <si>
    <t>Balance of deferred compensation outstanding</t>
  </si>
  <si>
    <t>Amount of compensation paid</t>
  </si>
  <si>
    <t>Compensation earned by Barry C. Kaye</t>
  </si>
  <si>
    <t>Interest accrued on unpaid deferred compensation</t>
  </si>
  <si>
    <t>Total amount of unpaid, deferred compensation and accrued interest</t>
  </si>
  <si>
    <t>Contractual Obligations and Commitments (Details)</t>
  </si>
  <si>
    <t>Mar. 31, 2018USD ($)</t>
  </si>
  <si>
    <t>Deferred compensation [Member]</t>
  </si>
  <si>
    <t>Deferred compensation [Member] | 2018 [Member]</t>
  </si>
  <si>
    <t>Deferred compensation [Member] | 2019 [Member]</t>
  </si>
  <si>
    <t>Promissory notes to related parties [Member]</t>
  </si>
  <si>
    <t>Promissory notes to related parties [Member] | 2018 [Member]</t>
  </si>
  <si>
    <t>Promissory notes to related parties [Member] | 2019 [Member]</t>
  </si>
  <si>
    <t>Mortgage loan payable [Member]</t>
  </si>
  <si>
    <t>Mortgage loan payable [Member] | 2018 [Member]</t>
  </si>
  <si>
    <t>Mortgage loan payable [Member] | 2019 [Member]</t>
  </si>
  <si>
    <t>Convertible promissory notes [Member] | 2018 [Member]</t>
  </si>
  <si>
    <t>Convertible promissory notes [Member] | 2019 [Member]</t>
  </si>
  <si>
    <t>Subsequent Events (Details) - USD ($)</t>
  </si>
  <si>
    <t>Apr. 02, 2018</t>
  </si>
  <si>
    <t>Mar. 19, 2018</t>
  </si>
  <si>
    <t>Subsequent Event [Line Items]</t>
  </si>
  <si>
    <t>Estimated fair value of LAM settlement shares to be received by LAM</t>
  </si>
  <si>
    <t>Share issued of series B of common stock</t>
  </si>
  <si>
    <t>Convertible Promissory Note [Member]</t>
  </si>
  <si>
    <t>Certificate of Validation, description</t>
  </si>
  <si>
    <t xml:space="preserve"> (i) cure certain technical, procedural defects related to the 1:200 reverse stock split, which became effective at the close of trading on December 31, 2017, (ii) clarify that the reverse stock split effected a 1:200 reduction in the number of the Corporation’s authorized shares of common stock, from 12,000,000,000 to 60,000,000, with retroactive effect to the close of trading on December 1, 2017, (iii) clarify that the reverse stock split effected 1:200 reduction in the number of authorized shares of the Corporation’s preferred stock, from 100,000,000 to 500,000 with retroactive effect to the close of trading on December 1, 2017; and, (iv) concurrently therewith, further amend the Corporation’s Amended Certificate of Articles of Incorporation with the State of Delaware to increase the number of the Corporation’s authorized shares of common stock, par value $0.0001 from 60,000,000 to 120,000,000 and reduce the number of authorized shares of the Corporation’s preferred stock, par value $0.001 from 500,000 to 350,000.</t>
  </si>
  <si>
    <t>Value of settlement agreed to be paid for by issuance of common stock to LAM</t>
  </si>
  <si>
    <t>Subsequent Events [Member] | George J. Coates [Member] | Deferred compensation [Member]</t>
  </si>
  <si>
    <t>Additional amount of compensation deferred</t>
  </si>
  <si>
    <t>Subsequent Events [Member] | Gregory G. Coates [Member] | Deferred compensation [Member]</t>
  </si>
  <si>
    <t>Subsequent Events [Member] | Barry C. Kaye [Member] | Deferred compensation [Member]</t>
  </si>
  <si>
    <t>Subsequent Events [Member] | One employee [Member] | Deferred compensation [Member]</t>
  </si>
  <si>
    <t>Subsequent Events [Member] | Convertible Promissory Note [Member]</t>
  </si>
  <si>
    <t>Unregistered restricted shares of common stock issued upon conversion</t>
  </si>
  <si>
    <t>Total amount of convertible notes converted to common stock</t>
  </si>
  <si>
    <t>Subsequent Events [Member] | Promissory Note [Member] | George J. Coates [Member]</t>
  </si>
  <si>
    <t>Aggregate cash proceeds</t>
  </si>
  <si>
    <t>Subsequent Events [Member] | Promissory Note [Member] | Bernadette Coates [Member]</t>
  </si>
  <si>
    <t>Lam Settlement Shares [Member] | Subsequent Events [Member]</t>
  </si>
  <si>
    <t>Percentage of common stock of the company permitted to be held by LAM at any one time</t>
  </si>
  <si>
    <t>9.99%</t>
  </si>
  <si>
    <t>Aggregate amount of past-due obligations settled during the period</t>
  </si>
  <si>
    <t>Shares of common stock issued to LA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84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9338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56</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496</v>
      </c>
      <c r="C3" s="7" t="n">
        <v>6807</v>
      </c>
    </row>
    <row r="4" spans="1:3">
      <c r="A4" s="4" t="s">
        <v>28</v>
      </c>
      <c r="B4" s="5" t="n">
        <v>102163</v>
      </c>
      <c r="C4" s="5" t="n">
        <v>103610</v>
      </c>
    </row>
    <row r="5" spans="1:3">
      <c r="A5" s="4" t="s">
        <v>29</v>
      </c>
      <c r="B5" s="5" t="n">
        <v>50446</v>
      </c>
      <c r="C5" s="5" t="n">
        <v>608</v>
      </c>
    </row>
    <row r="6" spans="1:3">
      <c r="A6" s="4" t="s">
        <v>30</v>
      </c>
      <c r="B6" s="5" t="n">
        <v>201105</v>
      </c>
      <c r="C6" s="5" t="n">
        <v>111025</v>
      </c>
    </row>
    <row r="7" spans="1:3">
      <c r="A7" s="4" t="s">
        <v>31</v>
      </c>
      <c r="B7" s="5" t="n">
        <v>2022299</v>
      </c>
      <c r="C7" s="5" t="n">
        <v>2031684</v>
      </c>
    </row>
    <row r="8" spans="1:3">
      <c r="A8" s="4" t="s">
        <v>32</v>
      </c>
      <c r="B8" s="5" t="n">
        <v>32811</v>
      </c>
      <c r="C8" s="5" t="n">
        <v>33882</v>
      </c>
    </row>
    <row r="9" spans="1:3">
      <c r="A9" s="4" t="s">
        <v>33</v>
      </c>
      <c r="B9" s="5" t="n">
        <v>2256215</v>
      </c>
      <c r="C9" s="5" t="n">
        <v>2176591</v>
      </c>
    </row>
    <row r="10" spans="1:3">
      <c r="A10" s="3" t="s">
        <v>34</v>
      </c>
    </row>
    <row r="11" spans="1:3">
      <c r="A11" s="4" t="s">
        <v>35</v>
      </c>
      <c r="B11" s="5" t="n">
        <v>2660903</v>
      </c>
      <c r="C11" s="5" t="n">
        <v>2544003</v>
      </c>
    </row>
    <row r="12" spans="1:3">
      <c r="A12" s="4" t="s">
        <v>36</v>
      </c>
      <c r="B12" s="5" t="n">
        <v>1708332</v>
      </c>
      <c r="C12" s="5" t="n">
        <v>1621322</v>
      </c>
    </row>
    <row r="13" spans="1:3">
      <c r="A13" s="4" t="s">
        <v>37</v>
      </c>
      <c r="B13" s="5" t="n">
        <v>1417409</v>
      </c>
      <c r="C13" s="5" t="n">
        <v>1472409</v>
      </c>
    </row>
    <row r="14" spans="1:3">
      <c r="A14" s="4" t="s">
        <v>38</v>
      </c>
      <c r="B14" s="5" t="n">
        <v>1258158</v>
      </c>
      <c r="C14" s="5" t="n">
        <v>1273158</v>
      </c>
    </row>
    <row r="15" spans="1:3">
      <c r="A15" s="4" t="s">
        <v>39</v>
      </c>
      <c r="B15" s="5" t="n">
        <v>496704</v>
      </c>
      <c r="C15" s="5" t="n">
        <v>358996</v>
      </c>
    </row>
    <row r="16" spans="1:3">
      <c r="A16" s="4" t="s">
        <v>40</v>
      </c>
      <c r="B16" s="5" t="n">
        <v>276042</v>
      </c>
      <c r="C16" s="5" t="n">
        <v>96816</v>
      </c>
    </row>
    <row r="17" spans="1:3">
      <c r="A17" s="4" t="s">
        <v>41</v>
      </c>
      <c r="B17" s="5" t="n">
        <v>150595</v>
      </c>
      <c r="C17" s="5" t="n">
        <v>150595</v>
      </c>
    </row>
    <row r="18" spans="1:3">
      <c r="A18" s="4" t="s">
        <v>42</v>
      </c>
      <c r="B18" s="5" t="n">
        <v>19200</v>
      </c>
      <c r="C18" s="5" t="n">
        <v>60725</v>
      </c>
    </row>
    <row r="19" spans="1:3">
      <c r="A19" s="4" t="s">
        <v>43</v>
      </c>
      <c r="B19" s="5" t="n">
        <v>7987343</v>
      </c>
      <c r="C19" s="5" t="n">
        <v>7578024</v>
      </c>
    </row>
    <row r="20" spans="1:3">
      <c r="A20" s="4" t="s">
        <v>44</v>
      </c>
      <c r="B20" s="5" t="n">
        <v>644700</v>
      </c>
      <c r="C20" s="5" t="n">
        <v>607975</v>
      </c>
    </row>
    <row r="21" spans="1:3">
      <c r="A21" s="4" t="s">
        <v>45</v>
      </c>
      <c r="B21" s="5" t="n">
        <v>8632043</v>
      </c>
      <c r="C21" s="5" t="n">
        <v>8185999</v>
      </c>
    </row>
    <row r="22" spans="1:3">
      <c r="A22" s="4" t="s">
        <v>46</v>
      </c>
      <c r="B22" s="4" t="s">
        <v>47</v>
      </c>
      <c r="C22" s="4" t="s">
        <v>47</v>
      </c>
    </row>
    <row r="23" spans="1:3">
      <c r="A23" s="3" t="s">
        <v>48</v>
      </c>
    </row>
    <row r="24" spans="1:3">
      <c r="A24" s="4" t="s">
        <v>49</v>
      </c>
      <c r="B24" s="4" t="s">
        <v>47</v>
      </c>
      <c r="C24" s="4" t="s">
        <v>47</v>
      </c>
    </row>
    <row r="25" spans="1:3">
      <c r="A25" s="4" t="s">
        <v>50</v>
      </c>
      <c r="B25" s="5" t="n">
        <v>4</v>
      </c>
      <c r="C25" s="5" t="n">
        <v>4</v>
      </c>
    </row>
    <row r="26" spans="1:3">
      <c r="A26" s="4" t="s">
        <v>51</v>
      </c>
      <c r="B26" s="5" t="n">
        <v>281</v>
      </c>
      <c r="C26" s="5" t="n">
        <v>228</v>
      </c>
    </row>
    <row r="27" spans="1:3">
      <c r="A27" s="4" t="s">
        <v>52</v>
      </c>
      <c r="B27" s="5" t="n">
        <v>4530</v>
      </c>
      <c r="C27" s="5" t="n">
        <v>3694</v>
      </c>
    </row>
    <row r="28" spans="1:3">
      <c r="A28" s="4" t="s">
        <v>53</v>
      </c>
      <c r="B28" s="5" t="n">
        <v>68672687</v>
      </c>
      <c r="C28" s="5" t="n">
        <v>67699876</v>
      </c>
    </row>
    <row r="29" spans="1:3">
      <c r="A29" s="4" t="s">
        <v>54</v>
      </c>
      <c r="B29" s="5" t="n">
        <v>-75053330</v>
      </c>
      <c r="C29" s="5" t="n">
        <v>-73713210</v>
      </c>
    </row>
    <row r="30" spans="1:3">
      <c r="A30" s="4" t="s">
        <v>55</v>
      </c>
      <c r="B30" s="5" t="n">
        <v>-6375828</v>
      </c>
      <c r="C30" s="5" t="n">
        <v>-6009408</v>
      </c>
    </row>
    <row r="31" spans="1:3">
      <c r="A31" s="4" t="s">
        <v>56</v>
      </c>
      <c r="B31" s="7" t="n">
        <v>2256215</v>
      </c>
      <c r="C31" s="7" t="n">
        <v>2176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350000</v>
      </c>
      <c r="C3" s="5" t="n">
        <v>350000</v>
      </c>
    </row>
    <row r="4" spans="1:3">
      <c r="A4" s="4" t="s">
        <v>60</v>
      </c>
      <c r="B4" s="9" t="n">
        <v>0.0001</v>
      </c>
      <c r="C4" s="9" t="n">
        <v>0.0001</v>
      </c>
    </row>
    <row r="5" spans="1:3">
      <c r="A5" s="4" t="s">
        <v>61</v>
      </c>
      <c r="B5" s="5" t="n">
        <v>120000</v>
      </c>
      <c r="C5" s="5" t="n">
        <v>120000</v>
      </c>
    </row>
    <row r="6" spans="1:3">
      <c r="A6" s="4" t="s">
        <v>62</v>
      </c>
      <c r="B6" s="5" t="n">
        <v>45300694</v>
      </c>
      <c r="C6" s="5" t="n">
        <v>36943242</v>
      </c>
    </row>
    <row r="7" spans="1:3">
      <c r="A7" s="4" t="s">
        <v>63</v>
      </c>
      <c r="B7" s="5" t="n">
        <v>45300694</v>
      </c>
      <c r="C7" s="5" t="n">
        <v>36943242</v>
      </c>
    </row>
    <row r="8" spans="1:3">
      <c r="A8" s="4" t="s">
        <v>64</v>
      </c>
    </row>
    <row r="9" spans="1:3">
      <c r="A9" s="4" t="s">
        <v>65</v>
      </c>
      <c r="B9" s="5" t="n">
        <v>5000</v>
      </c>
      <c r="C9" s="5" t="n">
        <v>5000</v>
      </c>
    </row>
    <row r="10" spans="1:3">
      <c r="A10" s="4" t="s">
        <v>66</v>
      </c>
      <c r="B10" s="5" t="n">
        <v>3601</v>
      </c>
      <c r="C10" s="5" t="n">
        <v>3601</v>
      </c>
    </row>
    <row r="11" spans="1:3">
      <c r="A11" s="4" t="s">
        <v>67</v>
      </c>
      <c r="B11" s="5" t="n">
        <v>3601</v>
      </c>
      <c r="C11" s="5" t="n">
        <v>3601</v>
      </c>
    </row>
    <row r="12" spans="1:3">
      <c r="A12" s="4" t="s">
        <v>68</v>
      </c>
    </row>
    <row r="13" spans="1:3">
      <c r="A13" s="4" t="s">
        <v>69</v>
      </c>
      <c r="B13" s="5" t="n">
        <v>345000</v>
      </c>
      <c r="C13" s="5" t="n">
        <v>345000</v>
      </c>
    </row>
    <row r="14" spans="1:3">
      <c r="A14" s="4" t="s">
        <v>70</v>
      </c>
      <c r="B14" s="5" t="n">
        <v>281378</v>
      </c>
      <c r="C14" s="5" t="n">
        <v>228471</v>
      </c>
    </row>
    <row r="15" spans="1:3">
      <c r="A15" s="4" t="s">
        <v>71</v>
      </c>
      <c r="B15" s="5" t="n">
        <v>281378</v>
      </c>
      <c r="C15" s="5" t="n">
        <v>228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17</v>
      </c>
    </row>
    <row r="4" spans="1:2">
      <c r="A4" s="4" t="s">
        <v>210</v>
      </c>
      <c r="B4" s="4" t="s">
        <v>211</v>
      </c>
    </row>
    <row r="5" spans="1:2">
      <c r="A5" s="4" t="s">
        <v>212</v>
      </c>
      <c r="B5" s="4" t="s">
        <v>213</v>
      </c>
    </row>
    <row r="6" spans="1:2">
      <c r="A6" s="4" t="s">
        <v>214</v>
      </c>
      <c r="B6" s="4" t="s">
        <v>215</v>
      </c>
    </row>
    <row r="7" spans="1:2">
      <c r="A7" s="4" t="s">
        <v>28</v>
      </c>
      <c r="B7" s="4" t="s">
        <v>216</v>
      </c>
    </row>
    <row r="8" spans="1:2">
      <c r="A8" s="4" t="s">
        <v>217</v>
      </c>
      <c r="B8"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33</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59"/>
  </cols>
  <sheetData>
    <row r="1" spans="1:2">
      <c r="A1" s="1" t="s">
        <v>222</v>
      </c>
      <c r="B1" s="2" t="s">
        <v>1</v>
      </c>
    </row>
    <row r="2" spans="1:2">
      <c r="B2" s="2" t="s">
        <v>2</v>
      </c>
    </row>
    <row r="3" spans="1:2">
      <c r="A3" s="3" t="s">
        <v>144</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2</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60</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800</v>
      </c>
      <c r="C4" s="7" t="n">
        <v>4800</v>
      </c>
    </row>
    <row r="5" spans="1:3">
      <c r="A5" s="4" t="s">
        <v>76</v>
      </c>
      <c r="B5" s="5" t="n">
        <v>4800</v>
      </c>
      <c r="C5" s="5" t="n">
        <v>4800</v>
      </c>
    </row>
    <row r="6" spans="1:3">
      <c r="A6" s="3" t="s">
        <v>77</v>
      </c>
    </row>
    <row r="7" spans="1:3">
      <c r="A7" s="4" t="s">
        <v>78</v>
      </c>
      <c r="B7" s="5" t="n">
        <v>1489</v>
      </c>
      <c r="C7" s="5" t="n">
        <v>138387</v>
      </c>
    </row>
    <row r="8" spans="1:3">
      <c r="A8" s="4" t="s">
        <v>79</v>
      </c>
      <c r="B8" s="5" t="n">
        <v>589384</v>
      </c>
      <c r="C8" s="5" t="n">
        <v>191325</v>
      </c>
    </row>
    <row r="9" spans="1:3">
      <c r="A9" s="4" t="s">
        <v>80</v>
      </c>
      <c r="B9" s="5" t="n">
        <v>136337</v>
      </c>
      <c r="C9" s="5" t="n">
        <v>131747</v>
      </c>
    </row>
    <row r="10" spans="1:3">
      <c r="A10" s="4" t="s">
        <v>81</v>
      </c>
      <c r="B10" s="5" t="n">
        <v>122704</v>
      </c>
      <c r="C10" s="5" t="n">
        <v>118839</v>
      </c>
    </row>
    <row r="11" spans="1:3">
      <c r="A11" s="4" t="s">
        <v>82</v>
      </c>
      <c r="B11" s="5" t="n">
        <v>11007</v>
      </c>
      <c r="C11" s="5" t="n">
        <v>12249</v>
      </c>
    </row>
    <row r="12" spans="1:3">
      <c r="A12" s="4" t="s">
        <v>83</v>
      </c>
      <c r="B12" s="5" t="n">
        <v>860931</v>
      </c>
      <c r="C12" s="5" t="n">
        <v>592547</v>
      </c>
    </row>
    <row r="13" spans="1:3">
      <c r="A13" s="4" t="s">
        <v>84</v>
      </c>
      <c r="B13" s="5" t="n">
        <v>-856131</v>
      </c>
      <c r="C13" s="5" t="n">
        <v>-587747</v>
      </c>
    </row>
    <row r="14" spans="1:3">
      <c r="A14" s="3" t="s">
        <v>85</v>
      </c>
    </row>
    <row r="15" spans="1:3">
      <c r="A15" s="4" t="s">
        <v>86</v>
      </c>
      <c r="B15" s="5" t="n">
        <v>-137708</v>
      </c>
      <c r="C15" s="5" t="n">
        <v>-51277</v>
      </c>
    </row>
    <row r="16" spans="1:3">
      <c r="A16" s="4" t="s">
        <v>87</v>
      </c>
      <c r="B16" s="5" t="n">
        <v>-20679</v>
      </c>
      <c r="C16" s="5" t="n">
        <v>-11629</v>
      </c>
    </row>
    <row r="17" spans="1:3">
      <c r="A17" s="4" t="s">
        <v>88</v>
      </c>
      <c r="B17" s="5" t="n">
        <v>-325602</v>
      </c>
      <c r="C17" s="5" t="n">
        <v>-196515</v>
      </c>
    </row>
    <row r="18" spans="1:3">
      <c r="A18" s="4" t="s">
        <v>89</v>
      </c>
      <c r="B18" s="5" t="n">
        <v>-483989</v>
      </c>
      <c r="C18" s="5" t="n">
        <v>-259421</v>
      </c>
    </row>
    <row r="19" spans="1:3">
      <c r="A19" s="4" t="s">
        <v>90</v>
      </c>
      <c r="B19" s="5" t="n">
        <v>-1340120</v>
      </c>
      <c r="C19" s="5" t="n">
        <v>-847168</v>
      </c>
    </row>
    <row r="20" spans="1:3">
      <c r="A20" s="4" t="s">
        <v>91</v>
      </c>
      <c r="B20" s="4" t="s">
        <v>47</v>
      </c>
      <c r="C20" s="4" t="s">
        <v>47</v>
      </c>
    </row>
    <row r="21" spans="1:3">
      <c r="A21" s="4" t="s">
        <v>92</v>
      </c>
      <c r="B21" s="7" t="n">
        <v>-1340120</v>
      </c>
      <c r="C21" s="7" t="n">
        <v>-847168</v>
      </c>
    </row>
    <row r="22" spans="1:3">
      <c r="A22" s="4" t="s">
        <v>93</v>
      </c>
      <c r="B22" s="10" t="n">
        <v>-0.03</v>
      </c>
      <c r="C22" s="10" t="n">
        <v>-0.05</v>
      </c>
    </row>
    <row r="23" spans="1:3">
      <c r="A23" s="4" t="s">
        <v>94</v>
      </c>
      <c r="B23" s="5" t="n">
        <v>42634127</v>
      </c>
      <c r="C23" s="5" t="n">
        <v>15504818</v>
      </c>
    </row>
    <row r="24" spans="1:3">
      <c r="A24" s="4" t="s">
        <v>95</v>
      </c>
      <c r="B24" s="10" t="n">
        <v>-0.03</v>
      </c>
      <c r="C24" s="10" t="n">
        <v>-0.05</v>
      </c>
    </row>
    <row r="25" spans="1:3">
      <c r="A25" s="4" t="s">
        <v>96</v>
      </c>
      <c r="B25" s="5" t="n">
        <v>42634127</v>
      </c>
      <c r="C25" s="5" t="n">
        <v>155048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 customWidth="1" max="6" min="6" width="14"/>
  </cols>
  <sheetData>
    <row r="1" spans="1:6">
      <c r="A1" s="1" t="s">
        <v>248</v>
      </c>
      <c r="B1" s="2" t="s">
        <v>249</v>
      </c>
      <c r="C1" s="2" t="s">
        <v>2</v>
      </c>
      <c r="D1" s="2" t="s">
        <v>25</v>
      </c>
      <c r="E1" s="2" t="s">
        <v>250</v>
      </c>
      <c r="F1" s="2" t="s">
        <v>251</v>
      </c>
    </row>
    <row r="2" spans="1:6">
      <c r="A2" s="3" t="s">
        <v>252</v>
      </c>
    </row>
    <row r="3" spans="1:6">
      <c r="A3" s="4" t="s">
        <v>253</v>
      </c>
      <c r="C3" s="7" t="n">
        <v>-6376000</v>
      </c>
      <c r="D3" s="7" t="n">
        <v>-6009408</v>
      </c>
      <c r="E3" s="7" t="n">
        <v>81</v>
      </c>
      <c r="F3" s="7" t="n">
        <v>18</v>
      </c>
    </row>
    <row r="4" spans="1:6">
      <c r="A4" s="4" t="s">
        <v>254</v>
      </c>
      <c r="C4" s="5" t="n">
        <v>-7786000</v>
      </c>
      <c r="D4" s="5" t="n">
        <v>-7467000</v>
      </c>
    </row>
    <row r="5" spans="1:6">
      <c r="A5" s="4" t="s">
        <v>255</v>
      </c>
      <c r="C5" s="7" t="n">
        <v>1258000</v>
      </c>
      <c r="D5" s="7" t="n">
        <v>1273000</v>
      </c>
    </row>
    <row r="6" spans="1:6">
      <c r="A6" s="4" t="s">
        <v>256</v>
      </c>
      <c r="C6" s="4" t="s">
        <v>257</v>
      </c>
    </row>
    <row r="7" spans="1:6">
      <c r="A7" s="4" t="s">
        <v>258</v>
      </c>
      <c r="C7" s="4" t="s">
        <v>259</v>
      </c>
    </row>
    <row r="8" spans="1:6">
      <c r="A8" s="4" t="s">
        <v>260</v>
      </c>
      <c r="B8" s="4" t="s">
        <v>261</v>
      </c>
      <c r="C8" s="4" t="s">
        <v>2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63</v>
      </c>
      <c r="B1" s="2" t="s">
        <v>1</v>
      </c>
    </row>
    <row r="2" spans="1:4">
      <c r="B2" s="2" t="s">
        <v>2</v>
      </c>
      <c r="C2" s="2" t="s">
        <v>73</v>
      </c>
      <c r="D2" s="2" t="s">
        <v>25</v>
      </c>
    </row>
    <row r="3" spans="1:4">
      <c r="A3" s="3" t="s">
        <v>264</v>
      </c>
    </row>
    <row r="4" spans="1:4">
      <c r="A4" s="4" t="s">
        <v>265</v>
      </c>
      <c r="B4" s="7" t="n">
        <v>33000</v>
      </c>
      <c r="D4" s="7" t="n">
        <v>34000</v>
      </c>
    </row>
    <row r="5" spans="1:4">
      <c r="A5" s="4" t="s">
        <v>266</v>
      </c>
      <c r="B5" s="7" t="n">
        <v>1000</v>
      </c>
      <c r="C5" s="7" t="n">
        <v>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7</v>
      </c>
      <c r="B1" s="2" t="s">
        <v>2</v>
      </c>
      <c r="C1" s="2" t="s">
        <v>25</v>
      </c>
    </row>
    <row r="2" spans="1:3">
      <c r="A2" s="3" t="s">
        <v>133</v>
      </c>
    </row>
    <row r="3" spans="1:3">
      <c r="A3" s="5" t="n">
        <v>2018</v>
      </c>
      <c r="B3" s="7" t="n">
        <v>14000</v>
      </c>
    </row>
    <row r="4" spans="1:3">
      <c r="A4" s="5" t="n">
        <v>2019</v>
      </c>
      <c r="B4" s="5" t="n">
        <v>19000</v>
      </c>
    </row>
    <row r="5" spans="1:3">
      <c r="A5" s="5" t="n">
        <v>2020</v>
      </c>
      <c r="B5" s="5" t="n">
        <v>19000</v>
      </c>
    </row>
    <row r="6" spans="1:3">
      <c r="A6" s="5" t="n">
        <v>2021</v>
      </c>
      <c r="B6" s="5" t="n">
        <v>19000</v>
      </c>
    </row>
    <row r="7" spans="1:3">
      <c r="A7" s="4" t="s">
        <v>268</v>
      </c>
      <c r="B7" s="5" t="n">
        <v>94000</v>
      </c>
    </row>
    <row r="8" spans="1:3">
      <c r="A8" s="4" t="s">
        <v>269</v>
      </c>
      <c r="B8" s="7" t="n">
        <v>165000</v>
      </c>
      <c r="C8" s="7" t="n">
        <v>17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0</v>
      </c>
      <c r="B1" s="2" t="s">
        <v>1</v>
      </c>
    </row>
    <row r="2" spans="1:3">
      <c r="B2" s="2" t="s">
        <v>2</v>
      </c>
      <c r="C2" s="2" t="s">
        <v>25</v>
      </c>
    </row>
    <row r="3" spans="1:3">
      <c r="A3" s="3" t="s">
        <v>271</v>
      </c>
    </row>
    <row r="4" spans="1:3">
      <c r="A4" s="4" t="s">
        <v>272</v>
      </c>
      <c r="B4" s="7" t="n">
        <v>165000</v>
      </c>
      <c r="C4" s="7" t="n">
        <v>170000</v>
      </c>
    </row>
    <row r="5" spans="1:3">
      <c r="A5" s="4" t="s">
        <v>273</v>
      </c>
      <c r="B5" s="5" t="n">
        <v>19000</v>
      </c>
      <c r="C5" s="7" t="n">
        <v>19000</v>
      </c>
    </row>
    <row r="6" spans="1:3">
      <c r="A6" s="4" t="s">
        <v>274</v>
      </c>
    </row>
    <row r="7" spans="1:3">
      <c r="A7" s="3" t="s">
        <v>271</v>
      </c>
    </row>
    <row r="8" spans="1:3">
      <c r="A8" s="4" t="s">
        <v>275</v>
      </c>
      <c r="B8" s="7" t="n">
        <v>3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277</v>
      </c>
    </row>
    <row r="2" spans="1:3">
      <c r="B2" s="2" t="s">
        <v>278</v>
      </c>
      <c r="C2" s="2" t="s">
        <v>2</v>
      </c>
    </row>
    <row r="3" spans="1:3">
      <c r="A3" s="4" t="s">
        <v>279</v>
      </c>
    </row>
    <row r="4" spans="1:3">
      <c r="A4" s="3" t="s">
        <v>280</v>
      </c>
    </row>
    <row r="5" spans="1:3">
      <c r="A5" s="4" t="s">
        <v>275</v>
      </c>
      <c r="C5" s="7" t="n">
        <v>500000</v>
      </c>
    </row>
    <row r="6" spans="1:3">
      <c r="A6" s="4" t="s">
        <v>281</v>
      </c>
    </row>
    <row r="7" spans="1:3">
      <c r="A7" s="3" t="s">
        <v>280</v>
      </c>
    </row>
    <row r="8" spans="1:3">
      <c r="A8" s="4" t="s">
        <v>282</v>
      </c>
      <c r="B8" s="7" t="n">
        <v>13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3</v>
      </c>
      <c r="B1" s="2" t="s">
        <v>2</v>
      </c>
      <c r="C1" s="2" t="s">
        <v>25</v>
      </c>
    </row>
    <row r="2" spans="1:3">
      <c r="A2" s="3" t="s">
        <v>284</v>
      </c>
    </row>
    <row r="3" spans="1:3">
      <c r="A3" s="4" t="s">
        <v>29</v>
      </c>
      <c r="B3" s="7" t="n">
        <v>50446</v>
      </c>
      <c r="C3" s="7" t="n">
        <v>608</v>
      </c>
    </row>
    <row r="4" spans="1:3">
      <c r="A4" s="4" t="s">
        <v>285</v>
      </c>
      <c r="B4" s="7" t="n">
        <v>4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86</v>
      </c>
      <c r="B1" s="2" t="s">
        <v>2</v>
      </c>
      <c r="C1" s="2" t="s">
        <v>25</v>
      </c>
    </row>
    <row r="2" spans="1:3">
      <c r="A2" s="3" t="s">
        <v>223</v>
      </c>
    </row>
    <row r="3" spans="1:3">
      <c r="A3" s="4" t="s">
        <v>287</v>
      </c>
      <c r="B3" s="7" t="n">
        <v>102000</v>
      </c>
      <c r="C3" s="7" t="n">
        <v>10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88</v>
      </c>
      <c r="B1" s="2" t="s">
        <v>1</v>
      </c>
    </row>
    <row r="2" spans="1:3">
      <c r="B2" s="2" t="s">
        <v>2</v>
      </c>
      <c r="C2" s="2" t="s">
        <v>73</v>
      </c>
    </row>
    <row r="3" spans="1:3">
      <c r="A3" s="4" t="s">
        <v>289</v>
      </c>
    </row>
    <row r="4" spans="1:3">
      <c r="A4" s="3" t="s">
        <v>290</v>
      </c>
    </row>
    <row r="5" spans="1:3">
      <c r="A5" s="4" t="s">
        <v>75</v>
      </c>
      <c r="B5" s="7" t="n">
        <v>5000</v>
      </c>
      <c r="C5" s="7" t="n">
        <v>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1</v>
      </c>
      <c r="B1" s="2" t="s">
        <v>2</v>
      </c>
      <c r="C1" s="2" t="s">
        <v>25</v>
      </c>
    </row>
    <row r="2" spans="1:3">
      <c r="A2" s="3" t="s">
        <v>292</v>
      </c>
    </row>
    <row r="3" spans="1:3">
      <c r="A3" s="4" t="s">
        <v>293</v>
      </c>
      <c r="B3" s="7" t="n">
        <v>3028000</v>
      </c>
      <c r="C3" s="7" t="n">
        <v>3028000</v>
      </c>
    </row>
    <row r="4" spans="1:3">
      <c r="A4" s="4" t="s">
        <v>294</v>
      </c>
      <c r="B4" s="5" t="n">
        <v>-1006000</v>
      </c>
      <c r="C4" s="5" t="n">
        <v>-996000</v>
      </c>
    </row>
    <row r="5" spans="1:3">
      <c r="A5" s="4" t="s">
        <v>295</v>
      </c>
      <c r="B5" s="5" t="n">
        <v>2022000</v>
      </c>
      <c r="C5" s="5" t="n">
        <v>2032000</v>
      </c>
    </row>
    <row r="6" spans="1:3">
      <c r="A6" s="4" t="s">
        <v>296</v>
      </c>
    </row>
    <row r="7" spans="1:3">
      <c r="A7" s="3" t="s">
        <v>292</v>
      </c>
    </row>
    <row r="8" spans="1:3">
      <c r="A8" s="4" t="s">
        <v>293</v>
      </c>
      <c r="B8" s="5" t="n">
        <v>1235000</v>
      </c>
      <c r="C8" s="5" t="n">
        <v>1235000</v>
      </c>
    </row>
    <row r="9" spans="1:3">
      <c r="A9" s="4" t="s">
        <v>297</v>
      </c>
    </row>
    <row r="10" spans="1:3">
      <c r="A10" s="3" t="s">
        <v>292</v>
      </c>
    </row>
    <row r="11" spans="1:3">
      <c r="A11" s="4" t="s">
        <v>293</v>
      </c>
      <c r="B11" s="5" t="n">
        <v>964000</v>
      </c>
      <c r="C11" s="5" t="n">
        <v>964000</v>
      </c>
    </row>
    <row r="12" spans="1:3">
      <c r="A12" s="4" t="s">
        <v>298</v>
      </c>
    </row>
    <row r="13" spans="1:3">
      <c r="A13" s="3" t="s">
        <v>292</v>
      </c>
    </row>
    <row r="14" spans="1:3">
      <c r="A14" s="4" t="s">
        <v>293</v>
      </c>
      <c r="B14" s="5" t="n">
        <v>83000</v>
      </c>
      <c r="C14" s="5" t="n">
        <v>83000</v>
      </c>
    </row>
    <row r="15" spans="1:3">
      <c r="A15" s="4" t="s">
        <v>299</v>
      </c>
    </row>
    <row r="16" spans="1:3">
      <c r="A16" s="3" t="s">
        <v>292</v>
      </c>
    </row>
    <row r="17" spans="1:3">
      <c r="A17" s="4" t="s">
        <v>293</v>
      </c>
      <c r="B17" s="5" t="n">
        <v>689000</v>
      </c>
      <c r="C17" s="5" t="n">
        <v>689000</v>
      </c>
    </row>
    <row r="18" spans="1:3">
      <c r="A18" s="4" t="s">
        <v>300</v>
      </c>
    </row>
    <row r="19" spans="1:3">
      <c r="A19" s="3" t="s">
        <v>292</v>
      </c>
    </row>
    <row r="20" spans="1:3">
      <c r="A20" s="4" t="s">
        <v>293</v>
      </c>
      <c r="B20" s="7" t="n">
        <v>57000</v>
      </c>
      <c r="C20" s="7" t="n">
        <v>5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1</v>
      </c>
      <c r="B1" s="2" t="s">
        <v>1</v>
      </c>
    </row>
    <row r="2" spans="1:3">
      <c r="B2" s="2" t="s">
        <v>2</v>
      </c>
      <c r="C2" s="2" t="s">
        <v>73</v>
      </c>
    </row>
    <row r="3" spans="1:3">
      <c r="A3" s="3" t="s">
        <v>302</v>
      </c>
    </row>
    <row r="4" spans="1:3">
      <c r="A4" s="4" t="s">
        <v>303</v>
      </c>
      <c r="B4" s="7" t="n">
        <v>10000</v>
      </c>
      <c r="C4" s="7" t="n">
        <v>1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7</v>
      </c>
      <c r="B1" s="2" t="s">
        <v>1</v>
      </c>
    </row>
    <row r="2" spans="1:3">
      <c r="B2" s="2" t="s">
        <v>2</v>
      </c>
      <c r="C2" s="2" t="s">
        <v>73</v>
      </c>
    </row>
    <row r="3" spans="1:3">
      <c r="A3" s="3" t="s">
        <v>98</v>
      </c>
    </row>
    <row r="4" spans="1:3">
      <c r="A4" s="4" t="s">
        <v>99</v>
      </c>
      <c r="B4" s="7" t="n">
        <v>-138825</v>
      </c>
      <c r="C4" s="7" t="n">
        <v>-144527</v>
      </c>
    </row>
    <row r="5" spans="1:3">
      <c r="A5" s="4" t="s">
        <v>100</v>
      </c>
      <c r="B5" s="4" t="s">
        <v>47</v>
      </c>
      <c r="C5" s="4" t="s">
        <v>47</v>
      </c>
    </row>
    <row r="6" spans="1:3">
      <c r="A6" s="3" t="s">
        <v>101</v>
      </c>
    </row>
    <row r="7" spans="1:3">
      <c r="A7" s="4" t="s">
        <v>102</v>
      </c>
      <c r="B7" s="5" t="n">
        <v>265200</v>
      </c>
      <c r="C7" s="5" t="n">
        <v>90000</v>
      </c>
    </row>
    <row r="8" spans="1:3">
      <c r="A8" s="4" t="s">
        <v>103</v>
      </c>
      <c r="B8" s="4" t="s">
        <v>47</v>
      </c>
      <c r="C8" s="5" t="n">
        <v>42944</v>
      </c>
    </row>
    <row r="9" spans="1:3">
      <c r="A9" s="4" t="s">
        <v>104</v>
      </c>
      <c r="B9" s="4" t="s">
        <v>47</v>
      </c>
      <c r="C9" s="5" t="n">
        <v>25000</v>
      </c>
    </row>
    <row r="10" spans="1:3">
      <c r="A10" s="4" t="s">
        <v>105</v>
      </c>
      <c r="B10" s="4" t="s">
        <v>47</v>
      </c>
      <c r="C10" s="5" t="n">
        <v>4740</v>
      </c>
    </row>
    <row r="11" spans="1:3">
      <c r="A11" s="4" t="s">
        <v>106</v>
      </c>
      <c r="B11" s="5" t="n">
        <v>-65434</v>
      </c>
      <c r="C11" s="5" t="n">
        <v>-9765</v>
      </c>
    </row>
    <row r="12" spans="1:3">
      <c r="A12" s="4" t="s">
        <v>107</v>
      </c>
      <c r="B12" s="5" t="n">
        <v>-15000</v>
      </c>
      <c r="C12" s="5" t="n">
        <v>-15000</v>
      </c>
    </row>
    <row r="13" spans="1:3">
      <c r="A13" s="4" t="s">
        <v>108</v>
      </c>
      <c r="B13" s="5" t="n">
        <v>184766</v>
      </c>
      <c r="C13" s="5" t="n">
        <v>137919</v>
      </c>
    </row>
    <row r="14" spans="1:3">
      <c r="A14" s="4" t="s">
        <v>109</v>
      </c>
      <c r="B14" s="5" t="n">
        <v>45941</v>
      </c>
      <c r="C14" s="5" t="n">
        <v>-6608</v>
      </c>
    </row>
    <row r="15" spans="1:3">
      <c r="A15" s="4" t="s">
        <v>110</v>
      </c>
      <c r="B15" s="5" t="n">
        <v>2555</v>
      </c>
      <c r="C15" s="5" t="n">
        <v>9163</v>
      </c>
    </row>
    <row r="16" spans="1:3">
      <c r="A16" s="4" t="s">
        <v>111</v>
      </c>
      <c r="B16" s="5" t="n">
        <v>48496</v>
      </c>
      <c r="C16" s="5" t="n">
        <v>2555</v>
      </c>
    </row>
    <row r="17" spans="1:3">
      <c r="A17" s="3" t="s">
        <v>112</v>
      </c>
    </row>
    <row r="18" spans="1:3">
      <c r="A18" s="4" t="s">
        <v>113</v>
      </c>
      <c r="B18" s="5" t="n">
        <v>161069</v>
      </c>
      <c r="C18" s="5" t="n">
        <v>26566</v>
      </c>
    </row>
    <row r="19" spans="1:3">
      <c r="A19" s="3" t="s">
        <v>114</v>
      </c>
    </row>
    <row r="20" spans="1:3">
      <c r="A20" s="4" t="s">
        <v>115</v>
      </c>
      <c r="B20" s="7" t="n">
        <v>714942</v>
      </c>
      <c r="C20" s="7" t="n">
        <v>563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04</v>
      </c>
      <c r="B1" s="2" t="s">
        <v>1</v>
      </c>
    </row>
    <row r="2" spans="1:4">
      <c r="B2" s="2" t="s">
        <v>2</v>
      </c>
      <c r="C2" s="2" t="s">
        <v>73</v>
      </c>
      <c r="D2" s="2" t="s">
        <v>25</v>
      </c>
    </row>
    <row r="3" spans="1:4">
      <c r="A3" s="3" t="s">
        <v>305</v>
      </c>
    </row>
    <row r="4" spans="1:4">
      <c r="A4" s="4" t="s">
        <v>256</v>
      </c>
      <c r="B4" s="4" t="s">
        <v>257</v>
      </c>
    </row>
    <row r="5" spans="1:4">
      <c r="A5" s="4" t="s">
        <v>306</v>
      </c>
      <c r="B5" s="4" t="s">
        <v>307</v>
      </c>
    </row>
    <row r="6" spans="1:4">
      <c r="A6" s="4" t="s">
        <v>308</v>
      </c>
      <c r="B6" s="7" t="n">
        <v>24000</v>
      </c>
      <c r="C6" s="7" t="n">
        <v>25000</v>
      </c>
    </row>
    <row r="7" spans="1:4">
      <c r="A7" s="4" t="s">
        <v>309</v>
      </c>
      <c r="B7" s="4" t="s">
        <v>310</v>
      </c>
    </row>
    <row r="8" spans="1:4">
      <c r="A8" s="4" t="s">
        <v>311</v>
      </c>
      <c r="B8" s="7" t="n">
        <v>5000</v>
      </c>
    </row>
    <row r="9" spans="1:4">
      <c r="A9" s="4" t="s">
        <v>312</v>
      </c>
      <c r="B9" s="7" t="n">
        <v>1258000</v>
      </c>
      <c r="D9" s="7" t="n">
        <v>1273000</v>
      </c>
    </row>
    <row r="10" spans="1:4">
      <c r="A10" s="4" t="s">
        <v>313</v>
      </c>
      <c r="B10" s="5" t="n">
        <v>2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4</v>
      </c>
      <c r="B1" s="2" t="s">
        <v>2</v>
      </c>
      <c r="C1" s="2" t="s">
        <v>25</v>
      </c>
    </row>
    <row r="2" spans="1:3">
      <c r="A2" s="3" t="s">
        <v>229</v>
      </c>
    </row>
    <row r="3" spans="1:3">
      <c r="A3" s="4" t="s">
        <v>315</v>
      </c>
      <c r="B3" s="7" t="n">
        <v>1396000</v>
      </c>
      <c r="C3" s="7" t="n">
        <v>1427000</v>
      </c>
    </row>
    <row r="4" spans="1:3">
      <c r="A4" s="4" t="s">
        <v>316</v>
      </c>
      <c r="B4" s="5" t="n">
        <v>622000</v>
      </c>
      <c r="C4" s="5" t="n">
        <v>582000</v>
      </c>
    </row>
    <row r="5" spans="1:3">
      <c r="A5" s="4" t="s">
        <v>81</v>
      </c>
      <c r="B5" s="5" t="n">
        <v>528000</v>
      </c>
      <c r="C5" s="5" t="n">
        <v>420000</v>
      </c>
    </row>
    <row r="6" spans="1:3">
      <c r="A6" s="4" t="s">
        <v>78</v>
      </c>
      <c r="B6" s="5" t="n">
        <v>115000</v>
      </c>
      <c r="C6" s="5" t="n">
        <v>115000</v>
      </c>
    </row>
    <row r="7" spans="1:3">
      <c r="A7" s="4" t="s">
        <v>295</v>
      </c>
      <c r="B7" s="7" t="n">
        <v>2661000</v>
      </c>
      <c r="C7" s="7" t="n">
        <v>254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17</v>
      </c>
      <c r="B1" s="2" t="s">
        <v>1</v>
      </c>
    </row>
    <row r="2" spans="1:4">
      <c r="B2" s="2" t="s">
        <v>2</v>
      </c>
      <c r="C2" s="2" t="s">
        <v>73</v>
      </c>
      <c r="D2" s="2" t="s">
        <v>318</v>
      </c>
    </row>
    <row r="3" spans="1:4">
      <c r="A3" s="4" t="s">
        <v>319</v>
      </c>
    </row>
    <row r="4" spans="1:4">
      <c r="A4" s="3" t="s">
        <v>320</v>
      </c>
    </row>
    <row r="5" spans="1:4">
      <c r="A5" s="4" t="s">
        <v>321</v>
      </c>
      <c r="B5" s="7" t="n">
        <v>0</v>
      </c>
      <c r="C5" s="7" t="n">
        <v>4000</v>
      </c>
    </row>
    <row r="6" spans="1:4">
      <c r="A6" s="4" t="s">
        <v>322</v>
      </c>
      <c r="B6" s="7" t="n">
        <v>20000</v>
      </c>
      <c r="C6" s="5" t="n">
        <v>4000</v>
      </c>
    </row>
    <row r="7" spans="1:4">
      <c r="A7" s="4" t="s">
        <v>323</v>
      </c>
      <c r="B7" s="4" t="s">
        <v>324</v>
      </c>
    </row>
    <row r="8" spans="1:4">
      <c r="A8" s="4" t="s">
        <v>325</v>
      </c>
      <c r="B8" s="7" t="n">
        <v>0</v>
      </c>
    </row>
    <row r="9" spans="1:4">
      <c r="A9" s="4" t="s">
        <v>326</v>
      </c>
      <c r="B9" s="5" t="n">
        <v>13000</v>
      </c>
      <c r="C9" s="5" t="n">
        <v>13000</v>
      </c>
    </row>
    <row r="10" spans="1:4">
      <c r="A10" s="4" t="s">
        <v>327</v>
      </c>
      <c r="B10" s="5" t="n">
        <v>331000</v>
      </c>
    </row>
    <row r="11" spans="1:4">
      <c r="A11" s="4" t="s">
        <v>328</v>
      </c>
    </row>
    <row r="12" spans="1:4">
      <c r="A12" s="3" t="s">
        <v>320</v>
      </c>
    </row>
    <row r="13" spans="1:4">
      <c r="A13" s="4" t="s">
        <v>322</v>
      </c>
      <c r="B13" s="7" t="n">
        <v>15000</v>
      </c>
      <c r="C13" s="5" t="n">
        <v>0</v>
      </c>
    </row>
    <row r="14" spans="1:4">
      <c r="A14" s="4" t="s">
        <v>323</v>
      </c>
      <c r="B14" s="4" t="s">
        <v>329</v>
      </c>
    </row>
    <row r="15" spans="1:4">
      <c r="A15" s="4" t="s">
        <v>330</v>
      </c>
      <c r="B15" s="7" t="n">
        <v>35000</v>
      </c>
      <c r="C15" s="5" t="n">
        <v>35000</v>
      </c>
    </row>
    <row r="16" spans="1:4">
      <c r="A16" s="4" t="s">
        <v>331</v>
      </c>
      <c r="B16" s="5" t="n">
        <v>1403000</v>
      </c>
    </row>
    <row r="17" spans="1:4">
      <c r="A17" s="4" t="s">
        <v>332</v>
      </c>
    </row>
    <row r="18" spans="1:4">
      <c r="A18" s="3" t="s">
        <v>320</v>
      </c>
    </row>
    <row r="19" spans="1:4">
      <c r="A19" s="4" t="s">
        <v>321</v>
      </c>
      <c r="B19" s="5" t="n">
        <v>0</v>
      </c>
      <c r="C19" s="5" t="n">
        <v>1000</v>
      </c>
    </row>
    <row r="20" spans="1:4">
      <c r="A20" s="4" t="s">
        <v>322</v>
      </c>
      <c r="B20" s="7" t="n">
        <v>15000</v>
      </c>
      <c r="C20" s="5" t="n">
        <v>6000</v>
      </c>
    </row>
    <row r="21" spans="1:4">
      <c r="A21" s="4" t="s">
        <v>323</v>
      </c>
      <c r="B21" s="4" t="s">
        <v>324</v>
      </c>
    </row>
    <row r="22" spans="1:4">
      <c r="A22" s="4" t="s">
        <v>330</v>
      </c>
      <c r="B22" s="7" t="n">
        <v>7000</v>
      </c>
      <c r="C22" s="7" t="n">
        <v>3000</v>
      </c>
    </row>
    <row r="23" spans="1:4">
      <c r="A23" s="4" t="s">
        <v>331</v>
      </c>
      <c r="B23" s="5" t="n">
        <v>14000</v>
      </c>
    </row>
    <row r="24" spans="1:4">
      <c r="A24" s="4" t="s">
        <v>333</v>
      </c>
    </row>
    <row r="25" spans="1:4">
      <c r="A25" s="3" t="s">
        <v>320</v>
      </c>
    </row>
    <row r="26" spans="1:4">
      <c r="A26" s="4" t="s">
        <v>323</v>
      </c>
      <c r="D26" s="4" t="s">
        <v>324</v>
      </c>
    </row>
    <row r="27" spans="1:4">
      <c r="A27" s="4" t="s">
        <v>326</v>
      </c>
      <c r="D27" s="7" t="n">
        <v>1400</v>
      </c>
    </row>
    <row r="28" spans="1:4">
      <c r="A28" s="4" t="s">
        <v>334</v>
      </c>
    </row>
    <row r="29" spans="1:4">
      <c r="A29" s="3" t="s">
        <v>320</v>
      </c>
    </row>
    <row r="30" spans="1:4">
      <c r="A30" s="4" t="s">
        <v>327</v>
      </c>
      <c r="B30" s="7" t="n">
        <v>43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5"/>
  </cols>
  <sheetData>
    <row r="1" spans="1:3">
      <c r="A1" s="1" t="s">
        <v>335</v>
      </c>
      <c r="B1" s="2" t="s">
        <v>336</v>
      </c>
      <c r="C1" s="2" t="s">
        <v>73</v>
      </c>
    </row>
    <row r="2" spans="1:3">
      <c r="A2" s="3" t="s">
        <v>337</v>
      </c>
    </row>
    <row r="3" spans="1:3">
      <c r="A3" s="4" t="s">
        <v>338</v>
      </c>
      <c r="C3" s="7" t="n">
        <v>25000</v>
      </c>
    </row>
    <row r="4" spans="1:3">
      <c r="A4" s="4" t="s">
        <v>339</v>
      </c>
      <c r="C4" s="4" t="s">
        <v>340</v>
      </c>
    </row>
    <row r="5" spans="1:3">
      <c r="A5" s="4" t="s">
        <v>341</v>
      </c>
      <c r="C5" s="5" t="n">
        <v>10000000</v>
      </c>
    </row>
    <row r="6" spans="1:3">
      <c r="A6" s="4" t="s">
        <v>342</v>
      </c>
      <c r="C6" s="5" t="n">
        <v>10839752</v>
      </c>
    </row>
    <row r="7" spans="1:3">
      <c r="A7" s="4" t="s">
        <v>343</v>
      </c>
      <c r="C7" s="4" t="s">
        <v>344</v>
      </c>
    </row>
    <row r="8" spans="1:3">
      <c r="A8" s="4" t="s">
        <v>345</v>
      </c>
      <c r="C8" s="5" t="n">
        <v>2017</v>
      </c>
    </row>
    <row r="9" spans="1:3">
      <c r="A9" s="4" t="s">
        <v>346</v>
      </c>
      <c r="B9" s="5" t="n">
        <v>8688525</v>
      </c>
    </row>
    <row r="10" spans="1:3">
      <c r="A10" s="4" t="s">
        <v>347</v>
      </c>
      <c r="B10" s="7" t="n">
        <v>4000</v>
      </c>
    </row>
    <row r="11" spans="1:3">
      <c r="A11" s="4" t="s">
        <v>348</v>
      </c>
      <c r="C11" s="10" t="n">
        <v>0.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295</v>
      </c>
      <c r="B3" s="7" t="n">
        <v>497000</v>
      </c>
      <c r="C3" s="7" t="n">
        <v>359000</v>
      </c>
    </row>
    <row r="4" spans="1:3">
      <c r="A4" s="4" t="s">
        <v>351</v>
      </c>
    </row>
    <row r="5" spans="1:3">
      <c r="A5" s="3" t="s">
        <v>350</v>
      </c>
    </row>
    <row r="6" spans="1:3">
      <c r="A6" s="4" t="s">
        <v>295</v>
      </c>
      <c r="B6" s="4" t="s">
        <v>47</v>
      </c>
      <c r="C6" s="4" t="s">
        <v>47</v>
      </c>
    </row>
    <row r="7" spans="1:3">
      <c r="A7" s="4" t="s">
        <v>352</v>
      </c>
    </row>
    <row r="8" spans="1:3">
      <c r="A8" s="3" t="s">
        <v>350</v>
      </c>
    </row>
    <row r="9" spans="1:3">
      <c r="A9" s="4" t="s">
        <v>295</v>
      </c>
      <c r="B9" s="5" t="n">
        <v>497000</v>
      </c>
      <c r="C9" s="5" t="n">
        <v>359000</v>
      </c>
    </row>
    <row r="10" spans="1:3">
      <c r="A10" s="4" t="s">
        <v>353</v>
      </c>
    </row>
    <row r="11" spans="1:3">
      <c r="A11" s="3" t="s">
        <v>350</v>
      </c>
    </row>
    <row r="12" spans="1:3">
      <c r="A12" s="4" t="s">
        <v>295</v>
      </c>
      <c r="B12" s="4" t="s">
        <v>47</v>
      </c>
      <c r="C12" s="4" t="s">
        <v>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54</v>
      </c>
      <c r="B1" s="2" t="s">
        <v>355</v>
      </c>
      <c r="C1" s="2" t="s">
        <v>2</v>
      </c>
      <c r="D1" s="2" t="s">
        <v>73</v>
      </c>
      <c r="E1" s="2" t="s">
        <v>25</v>
      </c>
    </row>
    <row r="2" spans="1:5">
      <c r="A2" s="3" t="s">
        <v>356</v>
      </c>
    </row>
    <row r="3" spans="1:5">
      <c r="A3" s="4" t="s">
        <v>357</v>
      </c>
      <c r="C3" s="7" t="n">
        <v>385000</v>
      </c>
    </row>
    <row r="4" spans="1:5">
      <c r="A4" s="4" t="s">
        <v>358</v>
      </c>
    </row>
    <row r="5" spans="1:5">
      <c r="A5" s="3" t="s">
        <v>356</v>
      </c>
    </row>
    <row r="6" spans="1:5">
      <c r="A6" s="4" t="s">
        <v>359</v>
      </c>
      <c r="B6" s="4" t="s">
        <v>360</v>
      </c>
    </row>
    <row r="7" spans="1:5">
      <c r="A7" s="4" t="s">
        <v>361</v>
      </c>
    </row>
    <row r="8" spans="1:5">
      <c r="A8" s="3" t="s">
        <v>356</v>
      </c>
    </row>
    <row r="9" spans="1:5">
      <c r="A9" s="4" t="s">
        <v>357</v>
      </c>
      <c r="C9" s="7" t="n">
        <v>287000</v>
      </c>
      <c r="D9" s="7" t="n">
        <v>93000</v>
      </c>
    </row>
    <row r="10" spans="1:5">
      <c r="A10" s="4" t="s">
        <v>362</v>
      </c>
      <c r="C10" s="4" t="s">
        <v>363</v>
      </c>
    </row>
    <row r="11" spans="1:5">
      <c r="A11" s="4" t="s">
        <v>364</v>
      </c>
      <c r="C11" s="7" t="n">
        <v>116000</v>
      </c>
      <c r="E11" s="7" t="n">
        <v>52000</v>
      </c>
    </row>
    <row r="12" spans="1:5">
      <c r="A12" s="4" t="s">
        <v>365</v>
      </c>
      <c r="C12" s="7" t="n">
        <v>82000</v>
      </c>
      <c r="D12" s="7" t="n">
        <v>56000</v>
      </c>
    </row>
    <row r="13" spans="1:5">
      <c r="A13" s="4" t="s">
        <v>366</v>
      </c>
      <c r="C13" s="5" t="n">
        <v>8357452</v>
      </c>
      <c r="D13" s="5" t="n">
        <v>854365</v>
      </c>
    </row>
    <row r="14" spans="1:5">
      <c r="A14" s="4" t="s">
        <v>87</v>
      </c>
      <c r="C14" s="7" t="n">
        <v>21000</v>
      </c>
      <c r="D14" s="7" t="n">
        <v>12000</v>
      </c>
    </row>
    <row r="15" spans="1:5">
      <c r="A15" s="4" t="s">
        <v>367</v>
      </c>
      <c r="C15" s="4" t="s">
        <v>368</v>
      </c>
    </row>
    <row r="16" spans="1:5">
      <c r="A16" s="4" t="s">
        <v>369</v>
      </c>
      <c r="C16" s="5" t="n">
        <v>160748286</v>
      </c>
    </row>
    <row r="17" spans="1:5">
      <c r="A17" s="4" t="s">
        <v>370</v>
      </c>
      <c r="C17" s="4" t="s">
        <v>371</v>
      </c>
    </row>
    <row r="18" spans="1:5">
      <c r="A18" s="4" t="s">
        <v>359</v>
      </c>
      <c r="C18" s="4" t="s">
        <v>372</v>
      </c>
    </row>
    <row r="19" spans="1:5">
      <c r="A19" s="4" t="s">
        <v>373</v>
      </c>
      <c r="C19" s="7" t="n">
        <v>149000</v>
      </c>
    </row>
    <row r="20" spans="1:5">
      <c r="A20" s="4" t="s">
        <v>374</v>
      </c>
    </row>
    <row r="21" spans="1:5">
      <c r="A21" s="3" t="s">
        <v>356</v>
      </c>
    </row>
    <row r="22" spans="1:5">
      <c r="A22" s="4" t="s">
        <v>375</v>
      </c>
      <c r="C22" s="4" t="s">
        <v>376</v>
      </c>
    </row>
    <row r="23" spans="1:5">
      <c r="A23" s="4" t="s">
        <v>377</v>
      </c>
      <c r="C23" s="4" t="s">
        <v>378</v>
      </c>
    </row>
    <row r="24" spans="1:5">
      <c r="A24" s="4" t="s">
        <v>379</v>
      </c>
    </row>
    <row r="25" spans="1:5">
      <c r="A25" s="3" t="s">
        <v>356</v>
      </c>
    </row>
    <row r="26" spans="1:5">
      <c r="A26" s="4" t="s">
        <v>375</v>
      </c>
      <c r="C26" s="4" t="s">
        <v>380</v>
      </c>
    </row>
    <row r="27" spans="1:5">
      <c r="A27" s="4" t="s">
        <v>377</v>
      </c>
      <c r="C27" s="4" t="s">
        <v>381</v>
      </c>
    </row>
    <row r="28" spans="1:5">
      <c r="A28" s="4" t="s">
        <v>382</v>
      </c>
    </row>
    <row r="29" spans="1:5">
      <c r="A29" s="3" t="s">
        <v>356</v>
      </c>
    </row>
    <row r="30" spans="1:5">
      <c r="A30" s="4" t="s">
        <v>357</v>
      </c>
      <c r="C30" s="7" t="n">
        <v>53000</v>
      </c>
    </row>
    <row r="31" spans="1:5">
      <c r="A31" s="4" t="s">
        <v>362</v>
      </c>
      <c r="C31" s="4" t="s">
        <v>3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0"/>
  </cols>
  <sheetData>
    <row r="1" spans="1:2">
      <c r="A1" s="1" t="s">
        <v>384</v>
      </c>
      <c r="B1" s="2" t="s">
        <v>1</v>
      </c>
    </row>
    <row r="2" spans="1:2">
      <c r="B2" s="2" t="s">
        <v>385</v>
      </c>
    </row>
    <row r="3" spans="1:2">
      <c r="A3" s="3" t="s">
        <v>386</v>
      </c>
    </row>
    <row r="4" spans="1:2">
      <c r="A4" s="4" t="s">
        <v>295</v>
      </c>
      <c r="B4" s="5" t="n">
        <v>281378</v>
      </c>
    </row>
    <row r="5" spans="1:2">
      <c r="A5" s="4" t="s">
        <v>387</v>
      </c>
    </row>
    <row r="6" spans="1:2">
      <c r="A6" s="3" t="s">
        <v>386</v>
      </c>
    </row>
    <row r="7" spans="1:2">
      <c r="A7" s="4" t="s">
        <v>295</v>
      </c>
      <c r="B7" s="5" t="n">
        <v>80403</v>
      </c>
    </row>
    <row r="8" spans="1:2">
      <c r="A8" s="4" t="s">
        <v>388</v>
      </c>
    </row>
    <row r="9" spans="1:2">
      <c r="A9" s="3" t="s">
        <v>386</v>
      </c>
    </row>
    <row r="10" spans="1:2">
      <c r="A10" s="4" t="s">
        <v>295</v>
      </c>
      <c r="B10" s="5" t="n">
        <v>148068</v>
      </c>
    </row>
    <row r="11" spans="1:2">
      <c r="A11" s="4" t="s">
        <v>389</v>
      </c>
    </row>
    <row r="12" spans="1:2">
      <c r="A12" s="3" t="s">
        <v>386</v>
      </c>
    </row>
    <row r="13" spans="1:2">
      <c r="A13" s="4" t="s">
        <v>295</v>
      </c>
      <c r="B13" s="5" t="n">
        <v>52907</v>
      </c>
    </row>
    <row r="14" spans="1:2">
      <c r="A14" s="4" t="s">
        <v>319</v>
      </c>
    </row>
    <row r="15" spans="1:2">
      <c r="A15" s="3" t="s">
        <v>386</v>
      </c>
    </row>
    <row r="16" spans="1:2">
      <c r="A16" s="4" t="s">
        <v>295</v>
      </c>
      <c r="B16" s="5" t="n">
        <v>260020</v>
      </c>
    </row>
    <row r="17" spans="1:2">
      <c r="A17" s="4" t="s">
        <v>390</v>
      </c>
    </row>
    <row r="18" spans="1:2">
      <c r="A18" s="3" t="s">
        <v>386</v>
      </c>
    </row>
    <row r="19" spans="1:2">
      <c r="A19" s="4" t="s">
        <v>295</v>
      </c>
      <c r="B19" s="5" t="n">
        <v>74506</v>
      </c>
    </row>
    <row r="20" spans="1:2">
      <c r="A20" s="4" t="s">
        <v>391</v>
      </c>
    </row>
    <row r="21" spans="1:2">
      <c r="A21" s="3" t="s">
        <v>386</v>
      </c>
    </row>
    <row r="22" spans="1:2">
      <c r="A22" s="4" t="s">
        <v>295</v>
      </c>
      <c r="B22" s="5" t="n">
        <v>136599</v>
      </c>
    </row>
    <row r="23" spans="1:2">
      <c r="A23" s="4" t="s">
        <v>392</v>
      </c>
    </row>
    <row r="24" spans="1:2">
      <c r="A24" s="3" t="s">
        <v>386</v>
      </c>
    </row>
    <row r="25" spans="1:2">
      <c r="A25" s="4" t="s">
        <v>295</v>
      </c>
      <c r="B25" s="5" t="n">
        <v>48915</v>
      </c>
    </row>
    <row r="26" spans="1:2">
      <c r="A26" s="4" t="s">
        <v>328</v>
      </c>
    </row>
    <row r="27" spans="1:2">
      <c r="A27" s="3" t="s">
        <v>386</v>
      </c>
    </row>
    <row r="28" spans="1:2">
      <c r="A28" s="4" t="s">
        <v>295</v>
      </c>
      <c r="B28" s="5" t="n">
        <v>19832</v>
      </c>
    </row>
    <row r="29" spans="1:2">
      <c r="A29" s="4" t="s">
        <v>393</v>
      </c>
    </row>
    <row r="30" spans="1:2">
      <c r="A30" s="3" t="s">
        <v>386</v>
      </c>
    </row>
    <row r="31" spans="1:2">
      <c r="A31" s="4" t="s">
        <v>295</v>
      </c>
      <c r="B31" s="5" t="n">
        <v>5484</v>
      </c>
    </row>
    <row r="32" spans="1:2">
      <c r="A32" s="4" t="s">
        <v>394</v>
      </c>
    </row>
    <row r="33" spans="1:2">
      <c r="A33" s="3" t="s">
        <v>386</v>
      </c>
    </row>
    <row r="34" spans="1:2">
      <c r="A34" s="4" t="s">
        <v>295</v>
      </c>
      <c r="B34" s="5" t="n">
        <v>10646</v>
      </c>
    </row>
    <row r="35" spans="1:2">
      <c r="A35" s="4" t="s">
        <v>395</v>
      </c>
    </row>
    <row r="36" spans="1:2">
      <c r="A36" s="3" t="s">
        <v>386</v>
      </c>
    </row>
    <row r="37" spans="1:2">
      <c r="A37" s="4" t="s">
        <v>295</v>
      </c>
      <c r="B37" s="5" t="n">
        <v>3702</v>
      </c>
    </row>
    <row r="38" spans="1:2">
      <c r="A38" s="4" t="s">
        <v>396</v>
      </c>
    </row>
    <row r="39" spans="1:2">
      <c r="A39" s="3" t="s">
        <v>386</v>
      </c>
    </row>
    <row r="40" spans="1:2">
      <c r="A40" s="4" t="s">
        <v>295</v>
      </c>
      <c r="B40" s="5" t="n">
        <v>1526</v>
      </c>
    </row>
    <row r="41" spans="1:2">
      <c r="A41" s="4" t="s">
        <v>397</v>
      </c>
    </row>
    <row r="42" spans="1:2">
      <c r="A42" s="3" t="s">
        <v>386</v>
      </c>
    </row>
    <row r="43" spans="1:2">
      <c r="A43" s="4" t="s">
        <v>295</v>
      </c>
      <c r="B43" s="5" t="n">
        <v>413</v>
      </c>
    </row>
    <row r="44" spans="1:2">
      <c r="A44" s="4" t="s">
        <v>398</v>
      </c>
    </row>
    <row r="45" spans="1:2">
      <c r="A45" s="3" t="s">
        <v>386</v>
      </c>
    </row>
    <row r="46" spans="1:2">
      <c r="A46" s="4" t="s">
        <v>295</v>
      </c>
      <c r="B46" s="5" t="n">
        <v>823</v>
      </c>
    </row>
    <row r="47" spans="1:2">
      <c r="A47" s="4" t="s">
        <v>399</v>
      </c>
    </row>
    <row r="48" spans="1:2">
      <c r="A48" s="3" t="s">
        <v>386</v>
      </c>
    </row>
    <row r="49" spans="1:2">
      <c r="A49" s="4" t="s">
        <v>295</v>
      </c>
      <c r="B49" s="5" t="n">
        <v>2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14"/>
    <col customWidth="1" max="6" min="6" width="14"/>
  </cols>
  <sheetData>
    <row r="1" spans="1:6">
      <c r="A1" s="1" t="s">
        <v>400</v>
      </c>
      <c r="B1" s="2" t="s">
        <v>249</v>
      </c>
      <c r="C1" s="2" t="s">
        <v>336</v>
      </c>
      <c r="D1" s="2" t="s">
        <v>2</v>
      </c>
      <c r="E1" s="2" t="s">
        <v>73</v>
      </c>
      <c r="F1" s="2" t="s">
        <v>25</v>
      </c>
    </row>
    <row r="2" spans="1:6">
      <c r="A2" s="3" t="s">
        <v>401</v>
      </c>
    </row>
    <row r="3" spans="1:6">
      <c r="A3" s="4" t="s">
        <v>61</v>
      </c>
      <c r="D3" s="5" t="n">
        <v>120000</v>
      </c>
      <c r="F3" s="5" t="n">
        <v>120000</v>
      </c>
    </row>
    <row r="4" spans="1:6">
      <c r="A4" s="4" t="s">
        <v>60</v>
      </c>
      <c r="D4" s="9" t="n">
        <v>0.0001</v>
      </c>
      <c r="F4" s="9" t="n">
        <v>0.0001</v>
      </c>
    </row>
    <row r="5" spans="1:6">
      <c r="A5" s="4" t="s">
        <v>260</v>
      </c>
      <c r="B5" s="4" t="s">
        <v>261</v>
      </c>
      <c r="D5" s="4" t="s">
        <v>262</v>
      </c>
    </row>
    <row r="6" spans="1:6">
      <c r="A6" s="4" t="s">
        <v>59</v>
      </c>
      <c r="D6" s="5" t="n">
        <v>350000</v>
      </c>
      <c r="F6" s="5" t="n">
        <v>350000</v>
      </c>
    </row>
    <row r="7" spans="1:6">
      <c r="A7" s="4" t="s">
        <v>58</v>
      </c>
      <c r="D7" s="8" t="n">
        <v>0.001</v>
      </c>
      <c r="F7" s="8" t="n">
        <v>0.001</v>
      </c>
    </row>
    <row r="8" spans="1:6">
      <c r="A8" s="4" t="s">
        <v>402</v>
      </c>
      <c r="D8" s="4" t="s">
        <v>403</v>
      </c>
    </row>
    <row r="9" spans="1:6">
      <c r="A9" s="4" t="s">
        <v>404</v>
      </c>
      <c r="D9" s="5" t="n">
        <v>281378</v>
      </c>
    </row>
    <row r="10" spans="1:6">
      <c r="A10" s="4" t="s">
        <v>405</v>
      </c>
      <c r="C10" s="5" t="n">
        <v>8688525</v>
      </c>
    </row>
    <row r="11" spans="1:6">
      <c r="A11" s="4" t="s">
        <v>406</v>
      </c>
    </row>
    <row r="12" spans="1:6">
      <c r="A12" s="3" t="s">
        <v>401</v>
      </c>
    </row>
    <row r="13" spans="1:6">
      <c r="A13" s="4" t="s">
        <v>65</v>
      </c>
      <c r="D13" s="5" t="n">
        <v>5000</v>
      </c>
      <c r="F13" s="5" t="n">
        <v>5000</v>
      </c>
    </row>
    <row r="14" spans="1:6">
      <c r="A14" s="4" t="s">
        <v>407</v>
      </c>
      <c r="D14" s="5" t="n">
        <v>3601</v>
      </c>
      <c r="F14" s="5" t="n">
        <v>3601</v>
      </c>
    </row>
    <row r="15" spans="1:6">
      <c r="A15" s="4" t="s">
        <v>408</v>
      </c>
      <c r="D15" s="5" t="n">
        <v>3601</v>
      </c>
      <c r="F15" s="5" t="n">
        <v>3601</v>
      </c>
    </row>
    <row r="16" spans="1:6">
      <c r="A16" s="4" t="s">
        <v>409</v>
      </c>
      <c r="D16" s="4" t="s">
        <v>410</v>
      </c>
    </row>
    <row r="17" spans="1:6">
      <c r="A17" s="4" t="s">
        <v>411</v>
      </c>
    </row>
    <row r="18" spans="1:6">
      <c r="A18" s="3" t="s">
        <v>401</v>
      </c>
    </row>
    <row r="19" spans="1:6">
      <c r="A19" s="4" t="s">
        <v>58</v>
      </c>
      <c r="D19" s="8" t="n">
        <v>0.001</v>
      </c>
      <c r="F19" s="8" t="n">
        <v>0.001</v>
      </c>
    </row>
    <row r="20" spans="1:6">
      <c r="A20" s="4" t="s">
        <v>69</v>
      </c>
      <c r="D20" s="5" t="n">
        <v>345000</v>
      </c>
      <c r="F20" s="5" t="n">
        <v>345000</v>
      </c>
    </row>
    <row r="21" spans="1:6">
      <c r="A21" s="4" t="s">
        <v>412</v>
      </c>
      <c r="D21" s="5" t="n">
        <v>281378</v>
      </c>
      <c r="F21" s="5" t="n">
        <v>228471</v>
      </c>
    </row>
    <row r="22" spans="1:6">
      <c r="A22" s="4" t="s">
        <v>413</v>
      </c>
      <c r="D22" s="5" t="n">
        <v>281378</v>
      </c>
      <c r="F22" s="5" t="n">
        <v>228471</v>
      </c>
    </row>
    <row r="23" spans="1:6">
      <c r="A23" s="4" t="s">
        <v>414</v>
      </c>
      <c r="D23" s="5" t="n">
        <v>1000</v>
      </c>
    </row>
    <row r="24" spans="1:6">
      <c r="A24" s="4" t="s">
        <v>409</v>
      </c>
      <c r="D24" s="4" t="s">
        <v>415</v>
      </c>
    </row>
    <row r="25" spans="1:6">
      <c r="A25" s="4" t="s">
        <v>416</v>
      </c>
      <c r="D25" s="4" t="s">
        <v>417</v>
      </c>
    </row>
    <row r="26" spans="1:6">
      <c r="A26" s="4" t="s">
        <v>418</v>
      </c>
      <c r="D26" s="4" t="s">
        <v>419</v>
      </c>
    </row>
    <row r="27" spans="1:6">
      <c r="A27" s="4" t="s">
        <v>420</v>
      </c>
    </row>
    <row r="28" spans="1:6">
      <c r="A28" s="3" t="s">
        <v>401</v>
      </c>
    </row>
    <row r="29" spans="1:6">
      <c r="A29" s="4" t="s">
        <v>59</v>
      </c>
      <c r="D29" s="5" t="n">
        <v>100000000</v>
      </c>
    </row>
    <row r="30" spans="1:6">
      <c r="A30" s="4" t="s">
        <v>421</v>
      </c>
    </row>
    <row r="31" spans="1:6">
      <c r="A31" s="3" t="s">
        <v>401</v>
      </c>
    </row>
    <row r="32" spans="1:6">
      <c r="A32" s="4" t="s">
        <v>61</v>
      </c>
      <c r="D32" s="5" t="n">
        <v>120000000</v>
      </c>
    </row>
    <row r="33" spans="1:6">
      <c r="A33" s="4" t="s">
        <v>60</v>
      </c>
      <c r="D33" s="9" t="n">
        <v>0.0001</v>
      </c>
    </row>
    <row r="34" spans="1:6">
      <c r="A34" s="4" t="s">
        <v>422</v>
      </c>
    </row>
    <row r="35" spans="1:6">
      <c r="A35" s="3" t="s">
        <v>401</v>
      </c>
    </row>
    <row r="36" spans="1:6">
      <c r="A36" s="4" t="s">
        <v>423</v>
      </c>
      <c r="D36" s="5" t="n">
        <v>8357452</v>
      </c>
      <c r="E36" s="5" t="n">
        <v>854365</v>
      </c>
    </row>
    <row r="37" spans="1:6">
      <c r="A37" s="4" t="s">
        <v>424</v>
      </c>
      <c r="D37" s="7" t="n">
        <v>82000</v>
      </c>
      <c r="E37" s="7" t="n">
        <v>56000</v>
      </c>
    </row>
    <row r="38" spans="1:6">
      <c r="A38" s="4" t="s">
        <v>425</v>
      </c>
      <c r="D38" s="7" t="n">
        <v>149000</v>
      </c>
    </row>
    <row r="39" spans="1:6">
      <c r="A39" s="4" t="s">
        <v>319</v>
      </c>
    </row>
    <row r="40" spans="1:6">
      <c r="A40" s="3" t="s">
        <v>401</v>
      </c>
    </row>
    <row r="41" spans="1:6">
      <c r="A41" s="4" t="s">
        <v>404</v>
      </c>
      <c r="D41" s="5" t="n">
        <v>260020</v>
      </c>
    </row>
    <row r="42" spans="1:6">
      <c r="A42" s="4" t="s">
        <v>426</v>
      </c>
    </row>
    <row r="43" spans="1:6">
      <c r="A43" s="3" t="s">
        <v>401</v>
      </c>
    </row>
    <row r="44" spans="1:6">
      <c r="A44" s="4" t="s">
        <v>409</v>
      </c>
      <c r="D44" s="4" t="s">
        <v>427</v>
      </c>
    </row>
    <row r="45" spans="1:6">
      <c r="A45" s="4" t="s">
        <v>428</v>
      </c>
      <c r="E45" s="5" t="n">
        <v>3351</v>
      </c>
    </row>
    <row r="46" spans="1:6">
      <c r="A46" s="4" t="s">
        <v>429</v>
      </c>
      <c r="E46" s="4" t="s">
        <v>430</v>
      </c>
    </row>
    <row r="47" spans="1:6">
      <c r="A47" s="4" t="s">
        <v>431</v>
      </c>
    </row>
    <row r="48" spans="1:6">
      <c r="A48" s="3" t="s">
        <v>401</v>
      </c>
    </row>
    <row r="49" spans="1:6">
      <c r="A49" s="4" t="s">
        <v>432</v>
      </c>
      <c r="D49" s="5" t="n">
        <v>48915</v>
      </c>
      <c r="E49" s="5" t="n">
        <v>3861</v>
      </c>
    </row>
    <row r="50" spans="1:6">
      <c r="A50" s="4" t="s">
        <v>433</v>
      </c>
      <c r="D50" s="4" t="s">
        <v>434</v>
      </c>
    </row>
    <row r="51" spans="1:6">
      <c r="A51" s="4" t="s">
        <v>435</v>
      </c>
      <c r="D51" s="7" t="n">
        <v>545000</v>
      </c>
      <c r="E51" s="7" t="n">
        <v>132000</v>
      </c>
    </row>
    <row r="52" spans="1:6">
      <c r="A52" s="4" t="s">
        <v>328</v>
      </c>
    </row>
    <row r="53" spans="1:6">
      <c r="A53" s="3" t="s">
        <v>401</v>
      </c>
    </row>
    <row r="54" spans="1:6">
      <c r="A54" s="4" t="s">
        <v>404</v>
      </c>
      <c r="D54" s="5" t="n">
        <v>19832</v>
      </c>
    </row>
    <row r="55" spans="1:6">
      <c r="A55" s="4" t="s">
        <v>436</v>
      </c>
    </row>
    <row r="56" spans="1:6">
      <c r="A56" s="3" t="s">
        <v>401</v>
      </c>
    </row>
    <row r="57" spans="1:6">
      <c r="A57" s="4" t="s">
        <v>432</v>
      </c>
      <c r="D57" s="5" t="n">
        <v>3702</v>
      </c>
      <c r="E57" s="5" t="n">
        <v>597</v>
      </c>
    </row>
    <row r="58" spans="1:6">
      <c r="A58" s="4" t="s">
        <v>433</v>
      </c>
      <c r="D58" s="4" t="s">
        <v>437</v>
      </c>
    </row>
    <row r="59" spans="1:6">
      <c r="A59" s="4" t="s">
        <v>435</v>
      </c>
      <c r="D59" s="7" t="n">
        <v>41000</v>
      </c>
      <c r="E59" s="7" t="n">
        <v>39000</v>
      </c>
    </row>
    <row r="60" spans="1:6">
      <c r="A60" s="4" t="s">
        <v>396</v>
      </c>
    </row>
    <row r="61" spans="1:6">
      <c r="A61" s="3" t="s">
        <v>401</v>
      </c>
    </row>
    <row r="62" spans="1:6">
      <c r="A62" s="4" t="s">
        <v>438</v>
      </c>
      <c r="E62" s="11" t="n">
        <v>6.86</v>
      </c>
    </row>
    <row r="63" spans="1:6">
      <c r="A63" s="4" t="s">
        <v>439</v>
      </c>
      <c r="E63" s="5" t="n">
        <v>6868</v>
      </c>
    </row>
    <row r="64" spans="1:6">
      <c r="A64" s="4" t="s">
        <v>404</v>
      </c>
      <c r="D64" s="5" t="n">
        <v>1526</v>
      </c>
    </row>
    <row r="65" spans="1:6">
      <c r="A65" s="4" t="s">
        <v>440</v>
      </c>
    </row>
    <row r="66" spans="1:6">
      <c r="A66" s="3" t="s">
        <v>401</v>
      </c>
    </row>
    <row r="67" spans="1:6">
      <c r="A67" s="4" t="s">
        <v>432</v>
      </c>
      <c r="D67" s="5" t="n">
        <v>290</v>
      </c>
      <c r="E67" s="5" t="n">
        <v>47</v>
      </c>
    </row>
    <row r="68" spans="1:6">
      <c r="A68" s="4" t="s">
        <v>433</v>
      </c>
      <c r="D68" s="4" t="s">
        <v>441</v>
      </c>
    </row>
    <row r="69" spans="1:6">
      <c r="A69" s="4" t="s">
        <v>435</v>
      </c>
      <c r="D69" s="7" t="n">
        <v>3000</v>
      </c>
      <c r="E69" s="7" t="n">
        <v>3000</v>
      </c>
    </row>
    <row r="70" spans="1:6">
      <c r="A70" s="4" t="s">
        <v>439</v>
      </c>
      <c r="E70" s="5" t="n">
        <v>68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2</v>
      </c>
      <c r="B1" s="2" t="s">
        <v>1</v>
      </c>
    </row>
    <row r="2" spans="1:3">
      <c r="B2" s="2" t="s">
        <v>2</v>
      </c>
      <c r="C2" s="2" t="s">
        <v>73</v>
      </c>
    </row>
    <row r="3" spans="1:3">
      <c r="A3" s="3" t="s">
        <v>443</v>
      </c>
    </row>
    <row r="4" spans="1:3">
      <c r="A4" s="4" t="s">
        <v>444</v>
      </c>
      <c r="B4" s="5" t="n">
        <v>741725</v>
      </c>
      <c r="C4" s="5" t="n">
        <v>751725</v>
      </c>
    </row>
    <row r="5" spans="1:3">
      <c r="A5" s="4" t="s">
        <v>445</v>
      </c>
      <c r="B5" s="5" t="n">
        <v>62350</v>
      </c>
      <c r="C5" s="5" t="n">
        <v>62350</v>
      </c>
    </row>
    <row r="6" spans="1:3">
      <c r="A6" s="4" t="s">
        <v>446</v>
      </c>
      <c r="B6" s="4" t="s">
        <v>447</v>
      </c>
      <c r="C6" s="4" t="s">
        <v>448</v>
      </c>
    </row>
    <row r="7" spans="1:3">
      <c r="A7" s="4" t="s">
        <v>361</v>
      </c>
    </row>
    <row r="8" spans="1:3">
      <c r="A8" s="3" t="s">
        <v>443</v>
      </c>
    </row>
    <row r="9" spans="1:3">
      <c r="A9" s="4" t="s">
        <v>449</v>
      </c>
      <c r="B9" s="7" t="n">
        <v>385000</v>
      </c>
      <c r="C9" s="7" t="n">
        <v>140000</v>
      </c>
    </row>
    <row r="10" spans="1:3">
      <c r="A10" s="4" t="s">
        <v>450</v>
      </c>
      <c r="B10" s="5" t="n">
        <v>33314645</v>
      </c>
      <c r="C10" s="5" t="n">
        <v>3257093</v>
      </c>
    </row>
    <row r="11" spans="1:3">
      <c r="A11" s="4" t="s">
        <v>451</v>
      </c>
    </row>
    <row r="12" spans="1:3">
      <c r="A12" s="3" t="s">
        <v>443</v>
      </c>
    </row>
    <row r="13" spans="1:3">
      <c r="A13" s="4" t="s">
        <v>452</v>
      </c>
      <c r="B13" s="7" t="n">
        <v>88</v>
      </c>
      <c r="C13" s="7" t="n">
        <v>88</v>
      </c>
    </row>
    <row r="14" spans="1:3">
      <c r="A14" s="4" t="s">
        <v>453</v>
      </c>
    </row>
    <row r="15" spans="1:3">
      <c r="A15" s="3" t="s">
        <v>443</v>
      </c>
    </row>
    <row r="16" spans="1:3">
      <c r="A16" s="4" t="s">
        <v>452</v>
      </c>
      <c r="B16" s="10" t="n">
        <v>5.6</v>
      </c>
      <c r="C16" s="10" t="n">
        <v>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454</v>
      </c>
      <c r="B1" s="2" t="s">
        <v>1</v>
      </c>
    </row>
    <row r="2" spans="1:2">
      <c r="B2" s="2" t="s">
        <v>455</v>
      </c>
    </row>
    <row r="3" spans="1:2">
      <c r="A3" s="3" t="s">
        <v>456</v>
      </c>
    </row>
    <row r="4" spans="1:2">
      <c r="A4" s="4" t="s">
        <v>457</v>
      </c>
      <c r="B4" s="5" t="n">
        <v>62500</v>
      </c>
    </row>
    <row r="5" spans="1:2">
      <c r="A5" s="4" t="s">
        <v>458</v>
      </c>
      <c r="B5" s="4" t="s">
        <v>459</v>
      </c>
    </row>
    <row r="6" spans="1:2">
      <c r="A6" s="4" t="s">
        <v>460</v>
      </c>
      <c r="B6" s="5" t="n">
        <v>62500</v>
      </c>
    </row>
    <row r="7" spans="1:2">
      <c r="A7" s="4" t="s">
        <v>461</v>
      </c>
      <c r="B7" s="10" t="n">
        <v>36.34</v>
      </c>
    </row>
    <row r="8" spans="1:2">
      <c r="A8" s="4" t="s">
        <v>462</v>
      </c>
      <c r="B8" s="11" t="n">
        <v>33.84</v>
      </c>
    </row>
    <row r="9" spans="1:2">
      <c r="A9" s="4" t="s">
        <v>453</v>
      </c>
    </row>
    <row r="10" spans="1:2">
      <c r="A10" s="3" t="s">
        <v>456</v>
      </c>
    </row>
    <row r="11" spans="1:2">
      <c r="A11" s="4" t="s">
        <v>463</v>
      </c>
      <c r="B11" s="11" t="n">
        <v>5.6</v>
      </c>
    </row>
    <row r="12" spans="1:2">
      <c r="A12" s="4" t="s">
        <v>451</v>
      </c>
    </row>
    <row r="13" spans="1:2">
      <c r="A13" s="3" t="s">
        <v>456</v>
      </c>
    </row>
    <row r="14" spans="1:2">
      <c r="A14" s="4" t="s">
        <v>463</v>
      </c>
      <c r="B14" s="7" t="n">
        <v>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464</v>
      </c>
      <c r="B1" s="2" t="s">
        <v>1</v>
      </c>
    </row>
    <row r="2" spans="1:3">
      <c r="B2" s="2" t="s">
        <v>2</v>
      </c>
    </row>
    <row r="3" spans="1:3">
      <c r="A3" s="3" t="s">
        <v>240</v>
      </c>
    </row>
    <row r="4" spans="1:3">
      <c r="A4" s="4" t="s">
        <v>465</v>
      </c>
      <c r="B4" s="4" t="s">
        <v>466</v>
      </c>
      <c r="C4" s="4" t="s">
        <v>467</v>
      </c>
    </row>
    <row r="5" spans="1:3">
      <c r="A5" s="4" t="s">
        <v>468</v>
      </c>
      <c r="B5" s="4" t="s">
        <v>469</v>
      </c>
      <c r="C5" s="4" t="s">
        <v>467</v>
      </c>
    </row>
    <row r="6" spans="1:3">
      <c r="A6" s="4" t="s">
        <v>470</v>
      </c>
      <c r="B6" s="4" t="s">
        <v>471</v>
      </c>
      <c r="C6" s="4" t="s">
        <v>472</v>
      </c>
    </row>
    <row r="7" spans="1:3">
      <c r="A7" s="4" t="s">
        <v>473</v>
      </c>
      <c r="B7" s="4" t="s">
        <v>474</v>
      </c>
      <c r="C7" s="4" t="s">
        <v>472</v>
      </c>
    </row>
    <row r="8" spans="1:3">
      <c r="A8" s="4" t="s">
        <v>475</v>
      </c>
      <c r="B8" s="4" t="s">
        <v>476</v>
      </c>
      <c r="C8" s="4" t="s">
        <v>477</v>
      </c>
    </row>
    <row r="9" spans="1:3">
      <c r="A9" s="4" t="s">
        <v>478</v>
      </c>
      <c r="B9" s="4" t="s">
        <v>479</v>
      </c>
      <c r="C9" s="4" t="s">
        <v>480</v>
      </c>
    </row>
    <row r="10" spans="1:3"/>
    <row r="11" spans="1:3">
      <c r="A11" s="4" t="s">
        <v>467</v>
      </c>
      <c r="B11" s="4" t="s">
        <v>481</v>
      </c>
    </row>
    <row r="12" spans="1:3">
      <c r="A12" s="4" t="s">
        <v>472</v>
      </c>
      <c r="B12" s="4" t="s">
        <v>482</v>
      </c>
    </row>
    <row r="13" spans="1:3">
      <c r="A13" s="4" t="s">
        <v>477</v>
      </c>
      <c r="B13" s="4" t="s">
        <v>483</v>
      </c>
    </row>
    <row r="14" spans="1:3">
      <c r="A14" s="4" t="s">
        <v>480</v>
      </c>
      <c r="B14" s="4" t="s">
        <v>484</v>
      </c>
    </row>
  </sheetData>
  <mergeCells count="8">
    <mergeCell ref="A1:A2"/>
    <mergeCell ref="B1:C1"/>
    <mergeCell ref="B2:C2"/>
    <mergeCell ref="A10:C10"/>
    <mergeCell ref="B11:C11"/>
    <mergeCell ref="B12:C12"/>
    <mergeCell ref="B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85</v>
      </c>
      <c r="B1" s="2" t="s">
        <v>1</v>
      </c>
    </row>
    <row r="2" spans="1:2">
      <c r="B2" s="2" t="s">
        <v>385</v>
      </c>
    </row>
    <row r="3" spans="1:2">
      <c r="A3" s="3" t="s">
        <v>486</v>
      </c>
    </row>
    <row r="4" spans="1:2">
      <c r="A4" s="4" t="s">
        <v>487</v>
      </c>
      <c r="B4" s="4" t="s">
        <v>488</v>
      </c>
    </row>
    <row r="5" spans="1:2">
      <c r="A5" s="4" t="s">
        <v>489</v>
      </c>
    </row>
    <row r="6" spans="1:2">
      <c r="A6" s="3" t="s">
        <v>486</v>
      </c>
    </row>
    <row r="7" spans="1:2">
      <c r="A7" s="4" t="s">
        <v>490</v>
      </c>
      <c r="B7" s="5" t="n">
        <v>50000000</v>
      </c>
    </row>
    <row r="8" spans="1:2">
      <c r="A8" s="4" t="s">
        <v>491</v>
      </c>
      <c r="B8" s="4" t="s">
        <v>492</v>
      </c>
    </row>
    <row r="9" spans="1:2">
      <c r="A9" s="4" t="s">
        <v>493</v>
      </c>
      <c r="B9" s="5" t="n">
        <v>5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32"/>
    <col customWidth="1" max="3" min="3" width="14"/>
  </cols>
  <sheetData>
    <row r="1" spans="1:3">
      <c r="A1" s="1" t="s">
        <v>494</v>
      </c>
      <c r="B1" s="2" t="s">
        <v>1</v>
      </c>
    </row>
    <row r="2" spans="1:3">
      <c r="B2" s="2" t="s">
        <v>2</v>
      </c>
      <c r="C2" s="2" t="s">
        <v>73</v>
      </c>
    </row>
    <row r="3" spans="1:3">
      <c r="A3" s="3" t="s">
        <v>495</v>
      </c>
    </row>
    <row r="4" spans="1:3">
      <c r="A4" s="4" t="s">
        <v>496</v>
      </c>
      <c r="B4" s="7" t="n">
        <v>247000</v>
      </c>
      <c r="C4" s="7" t="n">
        <v>833000</v>
      </c>
    </row>
    <row r="5" spans="1:3">
      <c r="A5" s="4" t="s">
        <v>497</v>
      </c>
      <c r="B5" s="4" t="s">
        <v>498</v>
      </c>
    </row>
    <row r="6" spans="1:3">
      <c r="A6" s="4" t="s">
        <v>499</v>
      </c>
    </row>
    <row r="7" spans="1:3">
      <c r="A7" s="3" t="s">
        <v>495</v>
      </c>
    </row>
    <row r="8" spans="1:3">
      <c r="A8" s="4" t="s">
        <v>500</v>
      </c>
      <c r="B8" s="7" t="n">
        <v>20908000</v>
      </c>
    </row>
    <row r="9" spans="1:3">
      <c r="A9" s="4" t="s">
        <v>501</v>
      </c>
      <c r="B9" s="4" t="s">
        <v>502</v>
      </c>
    </row>
    <row r="10" spans="1:3">
      <c r="A10" s="4" t="s">
        <v>503</v>
      </c>
    </row>
    <row r="11" spans="1:3">
      <c r="A11" s="3" t="s">
        <v>495</v>
      </c>
    </row>
    <row r="12" spans="1:3">
      <c r="A12" s="4" t="s">
        <v>500</v>
      </c>
      <c r="B12" s="7" t="n">
        <v>10504000</v>
      </c>
    </row>
    <row r="13" spans="1:3">
      <c r="A13" s="4" t="s">
        <v>501</v>
      </c>
      <c r="B13" s="4" t="s">
        <v>5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505</v>
      </c>
      <c r="C1" s="2" t="s">
        <v>1</v>
      </c>
    </row>
    <row r="2" spans="1:4">
      <c r="C2" s="2" t="s">
        <v>2</v>
      </c>
      <c r="D2" s="2" t="s">
        <v>73</v>
      </c>
    </row>
    <row r="3" spans="1:4">
      <c r="A3" s="4" t="s">
        <v>319</v>
      </c>
    </row>
    <row r="4" spans="1:4">
      <c r="A4" s="3" t="s">
        <v>243</v>
      </c>
    </row>
    <row r="5" spans="1:4">
      <c r="A5" s="4" t="s">
        <v>506</v>
      </c>
      <c r="B5" s="4" t="s">
        <v>507</v>
      </c>
      <c r="C5" s="7" t="n">
        <v>4000</v>
      </c>
      <c r="D5" s="7" t="n">
        <v>14000</v>
      </c>
    </row>
    <row r="6" spans="1:4">
      <c r="A6" s="4" t="s">
        <v>328</v>
      </c>
    </row>
    <row r="7" spans="1:4">
      <c r="A7" s="3" t="s">
        <v>243</v>
      </c>
    </row>
    <row r="8" spans="1:4">
      <c r="A8" s="4" t="s">
        <v>506</v>
      </c>
      <c r="B8" s="4" t="s">
        <v>508</v>
      </c>
      <c r="C8" s="5" t="n">
        <v>24000</v>
      </c>
      <c r="D8" s="5" t="n">
        <v>3000</v>
      </c>
    </row>
    <row r="9" spans="1:4">
      <c r="A9" s="4" t="s">
        <v>332</v>
      </c>
    </row>
    <row r="10" spans="1:4">
      <c r="A10" s="3" t="s">
        <v>243</v>
      </c>
    </row>
    <row r="11" spans="1:4">
      <c r="A11" s="4" t="s">
        <v>506</v>
      </c>
      <c r="B11" s="4" t="s">
        <v>509</v>
      </c>
      <c r="C11" s="4" t="s">
        <v>47</v>
      </c>
      <c r="D11" s="4" t="s">
        <v>47</v>
      </c>
    </row>
    <row r="12" spans="1:4"/>
    <row r="13" spans="1:4">
      <c r="A13" s="4" t="s">
        <v>467</v>
      </c>
      <c r="B13" s="4" t="s">
        <v>510</v>
      </c>
    </row>
    <row r="14" spans="1:4">
      <c r="A14" s="4" t="s">
        <v>472</v>
      </c>
      <c r="B14" s="4" t="s">
        <v>511</v>
      </c>
    </row>
    <row r="15" spans="1:4">
      <c r="A15" s="4" t="s">
        <v>477</v>
      </c>
      <c r="B15" s="4" t="s">
        <v>512</v>
      </c>
    </row>
    <row r="16" spans="1:4">
      <c r="A16" s="4" t="s">
        <v>480</v>
      </c>
      <c r="B16" s="4" t="s">
        <v>513</v>
      </c>
    </row>
    <row r="17" spans="1:4">
      <c r="A17" s="4" t="s">
        <v>509</v>
      </c>
      <c r="B17" s="4" t="s">
        <v>514</v>
      </c>
    </row>
  </sheetData>
  <mergeCells count="8">
    <mergeCell ref="A1:B2"/>
    <mergeCell ref="C1:D1"/>
    <mergeCell ref="A12:C12"/>
    <mergeCell ref="B13:C13"/>
    <mergeCell ref="B14:C14"/>
    <mergeCell ref="B15:C15"/>
    <mergeCell ref="B16:C16"/>
    <mergeCell ref="B17:C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515</v>
      </c>
      <c r="B1" s="2" t="s">
        <v>1</v>
      </c>
      <c r="D1" s="2" t="s">
        <v>516</v>
      </c>
    </row>
    <row r="2" spans="1:4">
      <c r="B2" s="2" t="s">
        <v>2</v>
      </c>
      <c r="C2" s="2" t="s">
        <v>73</v>
      </c>
      <c r="D2" s="2" t="s">
        <v>25</v>
      </c>
    </row>
    <row r="3" spans="1:4">
      <c r="A3" s="4" t="s">
        <v>319</v>
      </c>
    </row>
    <row r="4" spans="1:4">
      <c r="A4" s="3" t="s">
        <v>517</v>
      </c>
    </row>
    <row r="5" spans="1:4">
      <c r="A5" s="4" t="s">
        <v>518</v>
      </c>
      <c r="B5" s="7" t="n">
        <v>63000</v>
      </c>
      <c r="C5" s="7" t="n">
        <v>53000</v>
      </c>
    </row>
    <row r="6" spans="1:4">
      <c r="A6" s="4" t="s">
        <v>519</v>
      </c>
      <c r="B6" s="5" t="n">
        <v>1283000</v>
      </c>
      <c r="D6" s="7" t="n">
        <v>1221000</v>
      </c>
    </row>
    <row r="7" spans="1:4">
      <c r="A7" s="4" t="s">
        <v>520</v>
      </c>
      <c r="B7" s="7" t="n">
        <v>4000</v>
      </c>
      <c r="C7" s="5" t="n">
        <v>4000</v>
      </c>
    </row>
    <row r="8" spans="1:4">
      <c r="A8" s="4" t="s">
        <v>323</v>
      </c>
      <c r="B8" s="4" t="s">
        <v>324</v>
      </c>
    </row>
    <row r="9" spans="1:4">
      <c r="A9" s="4" t="s">
        <v>328</v>
      </c>
    </row>
    <row r="10" spans="1:4">
      <c r="A10" s="3" t="s">
        <v>517</v>
      </c>
    </row>
    <row r="11" spans="1:4">
      <c r="A11" s="4" t="s">
        <v>521</v>
      </c>
      <c r="B11" s="7" t="n">
        <v>161000</v>
      </c>
      <c r="D11" s="5" t="n">
        <v>143000</v>
      </c>
    </row>
    <row r="12" spans="1:4">
      <c r="A12" s="4" t="s">
        <v>518</v>
      </c>
      <c r="B12" s="7" t="n">
        <v>19000</v>
      </c>
      <c r="C12" s="5" t="n">
        <v>38000</v>
      </c>
    </row>
    <row r="13" spans="1:4">
      <c r="A13" s="4" t="s">
        <v>323</v>
      </c>
      <c r="B13" s="4" t="s">
        <v>329</v>
      </c>
    </row>
    <row r="14" spans="1:4">
      <c r="A14" s="4" t="s">
        <v>332</v>
      </c>
    </row>
    <row r="15" spans="1:4">
      <c r="A15" s="3" t="s">
        <v>517</v>
      </c>
    </row>
    <row r="16" spans="1:4">
      <c r="A16" s="4" t="s">
        <v>521</v>
      </c>
      <c r="B16" s="7" t="n">
        <v>242000</v>
      </c>
      <c r="D16" s="7" t="n">
        <v>242000</v>
      </c>
    </row>
    <row r="17" spans="1:4">
      <c r="A17" s="4" t="s">
        <v>323</v>
      </c>
      <c r="B17" s="4" t="s">
        <v>324</v>
      </c>
    </row>
    <row r="18" spans="1:4">
      <c r="A18" s="4" t="s">
        <v>396</v>
      </c>
    </row>
    <row r="19" spans="1:4">
      <c r="A19" s="3" t="s">
        <v>517</v>
      </c>
    </row>
    <row r="20" spans="1:4">
      <c r="A20" s="4" t="s">
        <v>522</v>
      </c>
      <c r="B20" s="7" t="n">
        <v>35000</v>
      </c>
      <c r="C20" s="5" t="n">
        <v>10000</v>
      </c>
    </row>
    <row r="21" spans="1:4">
      <c r="A21" s="4" t="s">
        <v>523</v>
      </c>
      <c r="B21" s="5" t="n">
        <v>33000</v>
      </c>
      <c r="C21" s="5" t="n">
        <v>32000</v>
      </c>
    </row>
    <row r="22" spans="1:4">
      <c r="A22" s="4" t="s">
        <v>524</v>
      </c>
      <c r="B22" s="5" t="n">
        <v>18000</v>
      </c>
      <c r="C22" s="7" t="n">
        <v>13000</v>
      </c>
    </row>
    <row r="23" spans="1:4">
      <c r="A23" s="4" t="s">
        <v>525</v>
      </c>
      <c r="B23" s="5" t="n">
        <v>434000</v>
      </c>
    </row>
    <row r="24" spans="1:4">
      <c r="A24" s="4" t="s">
        <v>333</v>
      </c>
    </row>
    <row r="25" spans="1:4">
      <c r="A25" s="3" t="s">
        <v>517</v>
      </c>
    </row>
    <row r="26" spans="1:4">
      <c r="A26" s="4" t="s">
        <v>519</v>
      </c>
      <c r="B26" s="7" t="n">
        <v>22000</v>
      </c>
    </row>
    <row r="27" spans="1:4">
      <c r="A27" s="4" t="s">
        <v>323</v>
      </c>
      <c r="B27" s="4" t="s">
        <v>3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1"/>
    <col customWidth="1" max="2" min="2" width="21"/>
  </cols>
  <sheetData>
    <row r="1" spans="1:2">
      <c r="A1" s="1" t="s">
        <v>526</v>
      </c>
      <c r="B1" s="2" t="s">
        <v>527</v>
      </c>
    </row>
    <row r="2" spans="1:2">
      <c r="A2" s="3" t="s">
        <v>246</v>
      </c>
    </row>
    <row r="3" spans="1:2">
      <c r="A3" s="4" t="s">
        <v>295</v>
      </c>
      <c r="B3" s="7" t="n">
        <v>4776000</v>
      </c>
    </row>
    <row r="4" spans="1:2">
      <c r="A4" s="4" t="s">
        <v>387</v>
      </c>
    </row>
    <row r="5" spans="1:2">
      <c r="A5" s="3" t="s">
        <v>246</v>
      </c>
    </row>
    <row r="6" spans="1:2">
      <c r="A6" s="4" t="s">
        <v>295</v>
      </c>
      <c r="B6" s="5" t="n">
        <v>4724000</v>
      </c>
    </row>
    <row r="7" spans="1:2">
      <c r="A7" s="4" t="s">
        <v>388</v>
      </c>
    </row>
    <row r="8" spans="1:2">
      <c r="A8" s="3" t="s">
        <v>246</v>
      </c>
    </row>
    <row r="9" spans="1:2">
      <c r="A9" s="4" t="s">
        <v>295</v>
      </c>
      <c r="B9" s="5" t="n">
        <v>52000</v>
      </c>
    </row>
    <row r="10" spans="1:2">
      <c r="A10" s="4" t="s">
        <v>528</v>
      </c>
    </row>
    <row r="11" spans="1:2">
      <c r="A11" s="3" t="s">
        <v>246</v>
      </c>
    </row>
    <row r="12" spans="1:2">
      <c r="A12" s="4" t="s">
        <v>295</v>
      </c>
      <c r="B12" s="5" t="n">
        <v>1708000</v>
      </c>
    </row>
    <row r="13" spans="1:2">
      <c r="A13" s="4" t="s">
        <v>529</v>
      </c>
    </row>
    <row r="14" spans="1:2">
      <c r="A14" s="3" t="s">
        <v>246</v>
      </c>
    </row>
    <row r="15" spans="1:2">
      <c r="A15" s="4" t="s">
        <v>295</v>
      </c>
      <c r="B15" s="5" t="n">
        <v>1708000</v>
      </c>
    </row>
    <row r="16" spans="1:2">
      <c r="A16" s="4" t="s">
        <v>530</v>
      </c>
    </row>
    <row r="17" spans="1:2">
      <c r="A17" s="3" t="s">
        <v>246</v>
      </c>
    </row>
    <row r="18" spans="1:2">
      <c r="A18" s="4" t="s">
        <v>295</v>
      </c>
      <c r="B18" s="4" t="s">
        <v>47</v>
      </c>
    </row>
    <row r="19" spans="1:2">
      <c r="A19" s="4" t="s">
        <v>531</v>
      </c>
    </row>
    <row r="20" spans="1:2">
      <c r="A20" s="3" t="s">
        <v>246</v>
      </c>
    </row>
    <row r="21" spans="1:2">
      <c r="A21" s="4" t="s">
        <v>295</v>
      </c>
      <c r="B21" s="5" t="n">
        <v>1418000</v>
      </c>
    </row>
    <row r="22" spans="1:2">
      <c r="A22" s="4" t="s">
        <v>532</v>
      </c>
    </row>
    <row r="23" spans="1:2">
      <c r="A23" s="3" t="s">
        <v>246</v>
      </c>
    </row>
    <row r="24" spans="1:2">
      <c r="A24" s="4" t="s">
        <v>295</v>
      </c>
      <c r="B24" s="5" t="n">
        <v>1418000</v>
      </c>
    </row>
    <row r="25" spans="1:2">
      <c r="A25" s="4" t="s">
        <v>533</v>
      </c>
    </row>
    <row r="26" spans="1:2">
      <c r="A26" s="3" t="s">
        <v>246</v>
      </c>
    </row>
    <row r="27" spans="1:2">
      <c r="A27" s="4" t="s">
        <v>295</v>
      </c>
      <c r="B27" s="4" t="s">
        <v>47</v>
      </c>
    </row>
    <row r="28" spans="1:2">
      <c r="A28" s="4" t="s">
        <v>534</v>
      </c>
    </row>
    <row r="29" spans="1:2">
      <c r="A29" s="3" t="s">
        <v>246</v>
      </c>
    </row>
    <row r="30" spans="1:2">
      <c r="A30" s="4" t="s">
        <v>295</v>
      </c>
      <c r="B30" s="5" t="n">
        <v>1258000</v>
      </c>
    </row>
    <row r="31" spans="1:2">
      <c r="A31" s="4" t="s">
        <v>535</v>
      </c>
    </row>
    <row r="32" spans="1:2">
      <c r="A32" s="3" t="s">
        <v>246</v>
      </c>
    </row>
    <row r="33" spans="1:2">
      <c r="A33" s="4" t="s">
        <v>295</v>
      </c>
      <c r="B33" s="5" t="n">
        <v>1258000</v>
      </c>
    </row>
    <row r="34" spans="1:2">
      <c r="A34" s="4" t="s">
        <v>536</v>
      </c>
    </row>
    <row r="35" spans="1:2">
      <c r="A35" s="3" t="s">
        <v>246</v>
      </c>
    </row>
    <row r="36" spans="1:2">
      <c r="A36" s="4" t="s">
        <v>295</v>
      </c>
      <c r="B36" s="4" t="s">
        <v>47</v>
      </c>
    </row>
    <row r="37" spans="1:2">
      <c r="A37" s="4" t="s">
        <v>361</v>
      </c>
    </row>
    <row r="38" spans="1:2">
      <c r="A38" s="3" t="s">
        <v>246</v>
      </c>
    </row>
    <row r="39" spans="1:2">
      <c r="A39" s="4" t="s">
        <v>295</v>
      </c>
      <c r="B39" s="5" t="n">
        <v>392000</v>
      </c>
    </row>
    <row r="40" spans="1:2">
      <c r="A40" s="4" t="s">
        <v>537</v>
      </c>
    </row>
    <row r="41" spans="1:2">
      <c r="A41" s="3" t="s">
        <v>246</v>
      </c>
    </row>
    <row r="42" spans="1:2">
      <c r="A42" s="4" t="s">
        <v>295</v>
      </c>
      <c r="B42" s="5" t="n">
        <v>340000</v>
      </c>
    </row>
    <row r="43" spans="1:2">
      <c r="A43" s="4" t="s">
        <v>538</v>
      </c>
    </row>
    <row r="44" spans="1:2">
      <c r="A44" s="3" t="s">
        <v>246</v>
      </c>
    </row>
    <row r="45" spans="1:2">
      <c r="A45" s="4" t="s">
        <v>295</v>
      </c>
      <c r="B45" s="7" t="n">
        <v>5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80"/>
    <col customWidth="1" max="6" min="6" width="14"/>
    <col customWidth="1" max="7" min="7" width="80"/>
  </cols>
  <sheetData>
    <row r="1" spans="1:7">
      <c r="A1" s="1" t="s">
        <v>539</v>
      </c>
      <c r="B1" s="2" t="s">
        <v>355</v>
      </c>
      <c r="C1" s="2" t="s">
        <v>336</v>
      </c>
      <c r="D1" s="2" t="s">
        <v>3</v>
      </c>
      <c r="E1" s="2" t="s">
        <v>540</v>
      </c>
      <c r="F1" s="2" t="s">
        <v>541</v>
      </c>
      <c r="G1" s="2" t="s">
        <v>2</v>
      </c>
    </row>
    <row r="2" spans="1:7">
      <c r="A2" s="3" t="s">
        <v>542</v>
      </c>
    </row>
    <row r="3" spans="1:7">
      <c r="A3" s="4" t="s">
        <v>543</v>
      </c>
      <c r="F3" s="7" t="n">
        <v>69000</v>
      </c>
    </row>
    <row r="4" spans="1:7">
      <c r="A4" s="4" t="s">
        <v>544</v>
      </c>
      <c r="C4" s="5" t="n">
        <v>8688525</v>
      </c>
    </row>
    <row r="5" spans="1:7">
      <c r="A5" s="4" t="s">
        <v>545</v>
      </c>
    </row>
    <row r="6" spans="1:7">
      <c r="A6" s="3" t="s">
        <v>542</v>
      </c>
    </row>
    <row r="7" spans="1:7">
      <c r="A7" s="4" t="s">
        <v>359</v>
      </c>
      <c r="G7" s="4" t="s">
        <v>372</v>
      </c>
    </row>
    <row r="8" spans="1:7">
      <c r="A8" s="4" t="s">
        <v>358</v>
      </c>
    </row>
    <row r="9" spans="1:7">
      <c r="A9" s="3" t="s">
        <v>542</v>
      </c>
    </row>
    <row r="10" spans="1:7">
      <c r="A10" s="4" t="s">
        <v>546</v>
      </c>
      <c r="E10" s="4" t="s">
        <v>547</v>
      </c>
    </row>
    <row r="11" spans="1:7">
      <c r="A11" s="4" t="s">
        <v>359</v>
      </c>
      <c r="B11" s="4" t="s">
        <v>360</v>
      </c>
    </row>
    <row r="12" spans="1:7">
      <c r="A12" s="4" t="s">
        <v>548</v>
      </c>
      <c r="E12" s="7" t="n">
        <v>69000</v>
      </c>
    </row>
    <row r="13" spans="1:7">
      <c r="A13" s="4" t="s">
        <v>549</v>
      </c>
    </row>
    <row r="14" spans="1:7">
      <c r="A14" s="3" t="s">
        <v>542</v>
      </c>
    </row>
    <row r="15" spans="1:7">
      <c r="A15" s="4" t="s">
        <v>550</v>
      </c>
      <c r="D15" s="7" t="n">
        <v>34000</v>
      </c>
    </row>
    <row r="16" spans="1:7">
      <c r="A16" s="4" t="s">
        <v>551</v>
      </c>
    </row>
    <row r="17" spans="1:7">
      <c r="A17" s="3" t="s">
        <v>542</v>
      </c>
    </row>
    <row r="18" spans="1:7">
      <c r="A18" s="4" t="s">
        <v>550</v>
      </c>
      <c r="D18" s="5" t="n">
        <v>10000</v>
      </c>
    </row>
    <row r="19" spans="1:7">
      <c r="A19" s="4" t="s">
        <v>552</v>
      </c>
    </row>
    <row r="20" spans="1:7">
      <c r="A20" s="3" t="s">
        <v>542</v>
      </c>
    </row>
    <row r="21" spans="1:7">
      <c r="A21" s="4" t="s">
        <v>550</v>
      </c>
      <c r="D21" s="5" t="n">
        <v>22000</v>
      </c>
    </row>
    <row r="22" spans="1:7">
      <c r="A22" s="4" t="s">
        <v>553</v>
      </c>
    </row>
    <row r="23" spans="1:7">
      <c r="A23" s="3" t="s">
        <v>542</v>
      </c>
    </row>
    <row r="24" spans="1:7">
      <c r="A24" s="4" t="s">
        <v>550</v>
      </c>
      <c r="D24" s="7" t="n">
        <v>4000</v>
      </c>
    </row>
    <row r="25" spans="1:7">
      <c r="A25" s="4" t="s">
        <v>554</v>
      </c>
    </row>
    <row r="26" spans="1:7">
      <c r="A26" s="3" t="s">
        <v>542</v>
      </c>
    </row>
    <row r="27" spans="1:7">
      <c r="A27" s="4" t="s">
        <v>555</v>
      </c>
      <c r="D27" s="5" t="n">
        <v>5068261</v>
      </c>
    </row>
    <row r="28" spans="1:7">
      <c r="A28" s="4" t="s">
        <v>556</v>
      </c>
      <c r="D28" s="7" t="n">
        <v>29000</v>
      </c>
    </row>
    <row r="29" spans="1:7">
      <c r="A29" s="4" t="s">
        <v>557</v>
      </c>
    </row>
    <row r="30" spans="1:7">
      <c r="A30" s="3" t="s">
        <v>542</v>
      </c>
    </row>
    <row r="31" spans="1:7">
      <c r="A31" s="4" t="s">
        <v>558</v>
      </c>
      <c r="D31" s="5" t="n">
        <v>1000</v>
      </c>
    </row>
    <row r="32" spans="1:7">
      <c r="A32" s="4" t="s">
        <v>559</v>
      </c>
    </row>
    <row r="33" spans="1:7">
      <c r="A33" s="3" t="s">
        <v>542</v>
      </c>
    </row>
    <row r="34" spans="1:7">
      <c r="A34" s="4" t="s">
        <v>558</v>
      </c>
      <c r="D34" s="7" t="n">
        <v>11000</v>
      </c>
    </row>
    <row r="35" spans="1:7">
      <c r="A35" s="4" t="s">
        <v>323</v>
      </c>
      <c r="D35" s="4" t="s">
        <v>324</v>
      </c>
    </row>
    <row r="36" spans="1:7">
      <c r="A36" s="4" t="s">
        <v>560</v>
      </c>
    </row>
    <row r="37" spans="1:7">
      <c r="A37" s="3" t="s">
        <v>542</v>
      </c>
    </row>
    <row r="38" spans="1:7">
      <c r="A38" s="4" t="s">
        <v>561</v>
      </c>
      <c r="E38" s="4" t="s">
        <v>562</v>
      </c>
    </row>
    <row r="39" spans="1:7">
      <c r="A39" s="4" t="s">
        <v>543</v>
      </c>
      <c r="E39" s="7" t="n">
        <v>99000</v>
      </c>
    </row>
    <row r="40" spans="1:7">
      <c r="A40" s="4" t="s">
        <v>563</v>
      </c>
      <c r="D40" s="7" t="n">
        <v>40000</v>
      </c>
    </row>
    <row r="41" spans="1:7">
      <c r="A41" s="4" t="s">
        <v>564</v>
      </c>
      <c r="D41" s="5" t="n">
        <v>89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4:22:01Z</dcterms:created>
  <dcterms:modified xmlns:dcterms="http://purl.org/dc/terms/" xmlns:xsi="http://www.w3.org/2001/XMLSchema-instance" xsi:type="dcterms:W3CDTF">2018-05-14T14:22:01Z</dcterms:modified>
</cp:coreProperties>
</file>